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VP-825 License Agreement"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Liquidity (Detail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Inventory (Details)" sheetId="28" state="visible" r:id="rId28"/>
    <sheet xmlns:r="http://schemas.openxmlformats.org/officeDocument/2006/relationships" name="Inventory (Narrative) (Details)" sheetId="29" state="visible" r:id="rId29"/>
    <sheet xmlns:r="http://schemas.openxmlformats.org/officeDocument/2006/relationships" name="Property and Equipment (Details" sheetId="30" state="visible" r:id="rId30"/>
    <sheet xmlns:r="http://schemas.openxmlformats.org/officeDocument/2006/relationships" name="Property and Equipment (Narrati" sheetId="31" state="visible" r:id="rId31"/>
    <sheet xmlns:r="http://schemas.openxmlformats.org/officeDocument/2006/relationships" name="Accrued Expenses (Details)" sheetId="32" state="visible" r:id="rId32"/>
    <sheet xmlns:r="http://schemas.openxmlformats.org/officeDocument/2006/relationships" name="AVP-825 License Agreement (Deta" sheetId="33" state="visible" r:id="rId33"/>
    <sheet xmlns:r="http://schemas.openxmlformats.org/officeDocument/2006/relationships" name="Long-Term Debt - Narrative (Det" sheetId="34" state="visible" r:id="rId34"/>
    <sheet xmlns:r="http://schemas.openxmlformats.org/officeDocument/2006/relationships" name="Long-Term Debt - Schedule of Lo" sheetId="35" state="visible" r:id="rId35"/>
    <sheet xmlns:r="http://schemas.openxmlformats.org/officeDocument/2006/relationships" name="Employee Benefit Plans (Details" sheetId="36" state="visible" r:id="rId36"/>
    <sheet xmlns:r="http://schemas.openxmlformats.org/officeDocument/2006/relationships" name="Stockholders' Equity (Narrative" sheetId="37" state="visible" r:id="rId37"/>
    <sheet xmlns:r="http://schemas.openxmlformats.org/officeDocument/2006/relationships" name="Stock-based Compensation - Stoc" sheetId="38" state="visible" r:id="rId38"/>
    <sheet xmlns:r="http://schemas.openxmlformats.org/officeDocument/2006/relationships" name="Stock-based Compensation - (Nar" sheetId="39" state="visible" r:id="rId39"/>
    <sheet xmlns:r="http://schemas.openxmlformats.org/officeDocument/2006/relationships" name="Stock-based Compensation - Serv" sheetId="40" state="visible" r:id="rId40"/>
    <sheet xmlns:r="http://schemas.openxmlformats.org/officeDocument/2006/relationships" name="Stock-based Compensation - Blac" sheetId="41" state="visible" r:id="rId41"/>
  </sheets>
  <definedNames/>
  <calcPr calcId="124519" fullCalcOnLoad="1"/>
</workbook>
</file>

<file path=xl/sharedStrings.xml><?xml version="1.0" encoding="utf-8"?>
<sst xmlns="http://schemas.openxmlformats.org/spreadsheetml/2006/main" uniqueCount="358">
  <si>
    <t>Document and Entity Information Document - shares</t>
  </si>
  <si>
    <t>6 Months Ended</t>
  </si>
  <si>
    <t>Jun. 30, 2018</t>
  </si>
  <si>
    <t>Aug. 03, 2018</t>
  </si>
  <si>
    <t>Document and Entity Information [Abstract]</t>
  </si>
  <si>
    <t>Entity Registrant Name</t>
  </si>
  <si>
    <t>OptiNose,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Accounts receivable, net</t>
  </si>
  <si>
    <t>Grants and other receivables</t>
  </si>
  <si>
    <t>Inventory</t>
  </si>
  <si>
    <t>Prepaid expenses and other current assets</t>
  </si>
  <si>
    <t>Total current assets</t>
  </si>
  <si>
    <t>Property and equipment, net</t>
  </si>
  <si>
    <t>Other assets</t>
  </si>
  <si>
    <t>Total assets</t>
  </si>
  <si>
    <t>Current liabilities:</t>
  </si>
  <si>
    <t>Accounts payable</t>
  </si>
  <si>
    <t>Accrued expenses</t>
  </si>
  <si>
    <t>Deferred other income</t>
  </si>
  <si>
    <t>Total current liabilities</t>
  </si>
  <si>
    <t>Long-term debt, net</t>
  </si>
  <si>
    <t>Other liabilities</t>
  </si>
  <si>
    <t>Total liabilities</t>
  </si>
  <si>
    <t>Stockholders' equity:</t>
  </si>
  <si>
    <t>Common stock, $0.001 par value; 200,000,000 shares authorized at June 30, 2018 and December 31, 2017; 41,121,557 and 37,802,556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Shares authorized (in shares)</t>
  </si>
  <si>
    <t>Shares issued (in shares)</t>
  </si>
  <si>
    <t>Shares outstanding (in shares)</t>
  </si>
  <si>
    <t>Consolidated Statements of Operations - USD ($) $ in Thousands</t>
  </si>
  <si>
    <t>3 Months Ended</t>
  </si>
  <si>
    <t>Jun. 30, 2017</t>
  </si>
  <si>
    <t>Net product revenues</t>
  </si>
  <si>
    <t>Cost of product sales</t>
  </si>
  <si>
    <t>Gross margin</t>
  </si>
  <si>
    <t>Operating expenses:</t>
  </si>
  <si>
    <t>Research and development</t>
  </si>
  <si>
    <t>Selling, general and administrative</t>
  </si>
  <si>
    <t>Total operating expenses</t>
  </si>
  <si>
    <t>Loss from operations</t>
  </si>
  <si>
    <t>Other (income) expense:</t>
  </si>
  <si>
    <t>Interest income</t>
  </si>
  <si>
    <t>Interest expense</t>
  </si>
  <si>
    <t>Foreign currency (gains) losses</t>
  </si>
  <si>
    <t>Net loss</t>
  </si>
  <si>
    <t>Deemed dividend</t>
  </si>
  <si>
    <t>Accretion to redemption value</t>
  </si>
  <si>
    <t>Net loss attributable to common stockholders</t>
  </si>
  <si>
    <t>Net loss per share of common stock</t>
  </si>
  <si>
    <t>basic (in USD per share)</t>
  </si>
  <si>
    <t>diluted (in USD per share)</t>
  </si>
  <si>
    <t>Weighted average common shares outstanding</t>
  </si>
  <si>
    <t>basic (in shares)</t>
  </si>
  <si>
    <t>diluted (in shares)</t>
  </si>
  <si>
    <t>Grant and other income</t>
  </si>
  <si>
    <t>Consolidated Statements of Comprehensive Loss - USD ($) $ in Thousands</t>
  </si>
  <si>
    <t>Statement of Comprehensive Income [Abstract]</t>
  </si>
  <si>
    <t>Other comprehensive (loss) income:</t>
  </si>
  <si>
    <t>Foreign currency translation adjustment</t>
  </si>
  <si>
    <t>Comprehensive loss</t>
  </si>
  <si>
    <t>Consolidated Statements of Cash Flows - USD ($) $ in Thousands</t>
  </si>
  <si>
    <t>Operating activities:</t>
  </si>
  <si>
    <t>Adjustments to reconcile net loss to cash used in operating activities:</t>
  </si>
  <si>
    <t>Depreciation and amortization</t>
  </si>
  <si>
    <t>Stock-based compensation</t>
  </si>
  <si>
    <t>Amortization of debt discount and issuance costs</t>
  </si>
  <si>
    <t>Loss on sale of equipment</t>
  </si>
  <si>
    <t>Changes in operating assets and liabilities:</t>
  </si>
  <si>
    <t>Accounts receivable</t>
  </si>
  <si>
    <t>Prepaid expenses and other assets</t>
  </si>
  <si>
    <t>Accrued expenses and other liabilities</t>
  </si>
  <si>
    <t>Cash used in operating activities</t>
  </si>
  <si>
    <t>Investing activities:</t>
  </si>
  <si>
    <t>Purchases of property and equipment</t>
  </si>
  <si>
    <t>Cash used in investing activities</t>
  </si>
  <si>
    <t>Financing activities:</t>
  </si>
  <si>
    <t>Proceeds from the sale of Series D preferred stock</t>
  </si>
  <si>
    <t>Proceeds from the sale of common stock</t>
  </si>
  <si>
    <t>Cash paid for financing costs</t>
  </si>
  <si>
    <t>Proceeds from the exercise of stock options</t>
  </si>
  <si>
    <t>Cash provided by financing activities</t>
  </si>
  <si>
    <t>Effects of exchange rate changes on cash and cash equivalents</t>
  </si>
  <si>
    <t>Net increase in cash, cash equivalents and restricted cash</t>
  </si>
  <si>
    <t>Cash, cash equivalents and restricted cash at beginning of period</t>
  </si>
  <si>
    <t>Cash, cash equivalents and restricted cash at end of period</t>
  </si>
  <si>
    <t>Supplemental disclosure of noncash financing activities:</t>
  </si>
  <si>
    <t>Fixed asset purchases within accounts payable and accrued expenses</t>
  </si>
  <si>
    <t>Fixed asset additions acquired through tenant allowance</t>
  </si>
  <si>
    <t>Financing costs within accounts payable and accrued expenses</t>
  </si>
  <si>
    <t>Conversion of convertible notes payable and accrued interest into Series C-2 preferred stock</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two products approved by the United States Food and Drug Administration (FDA) utilize its proprietary Exhalation Delivery Systems (EDS), which are capable of deep intranasal deposition of medication. OptiNose developed its first product, Onzetra ® Xsail ® (sumatriptan nasal powder) through the completion of Phase III clinical trials and subsequently out-licensed the product to Avanir Pharmaceuticals, Inc. (Avanir). Onzetra Xsail received FDA approval and was launched in the United States (US) in 2016. The Company's second FDA-approved product, XHANCE ® (fluticasone propionate) nasal spray, 93 mcg, is a therapeutic that utilizes the Company's EDS to deliver a topically-acting corticosteroid for the treatment of nasal polyps in patients 18 years of age or older. XHANCE was launched commercially in the United States in March 2018. XHANCE is also currently in development for the treatment of chronic sinusitis.</t>
  </si>
  <si>
    <t>Liquidity</t>
  </si>
  <si>
    <t>Liquidity Since inception, the Company's operations have focused on organization and staffing, business planning, raising capital, establishing an intellectual property portfolio, conducting preclinical studies and clinical trials, pursuing regulatory approvals and most recently, preparing for and launching XHANCE. As of June 30, 2018 , the Company had cash and cash equivalents of $244,990 . On June 11, 2018, the Company and certain stockholders closed an underwritten public offering (the Offering) of 5,750,000 shares of Company common stock (Common Stock) at a price of $22.25 per share. The Offering consisted of 2,875,000 shares of Common Stock sold by the Company and 2,875,000 shares of Common Stock sold by certain stockholders. As a result of the Offering, the Company received $59,926 in net proceeds, after deducting discounts and commissions of $3,678 and offering expenses of approximately $364 payable by the Company. The Company may need to secure additional capital in the future through equity or debt financings, partnerships, collaborations, or other sources in order to service the Company's existing obligations under outstanding notes, including repayment, and to carry out all of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si>
  <si>
    <t>Basis of Presentation and Summary of Significant Accounting Policies</t>
  </si>
  <si>
    <t>Basis of Presentation and Summary of Significant Accounting Policies The accompanying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June 30, 2018 and its results of operations for the three and six months ended June 30, 2018 and 2017 and cash flows for the six months ended June 30, 2018 and 2017 . Operating results for the three and six months ended June 30, 2018 are not necessarily indicative of the results that may be expected for the year ending December 31, 2018 .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17 contained in the Company’s annual report on Form 10-K for the year ended December 31, 2017 , filed with the SEC on March 13, 2018.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Fair value of financial instruments At June 30, 2018 and December 31, 2017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June 30, 2018 as the interest rates are reflective of the rate the Company could obtain on debt with similar terms and conditions. At June 30, 2018 and December 31, 2017 , there were no financial assets or liabilities measured at fair value on a recurring basis.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Revenue recognition The Company accounts for revenue in accordance with ASC Topic 606, Revenue from Contracts with Customers , which was adopted on January 1, 2018. This standard applies to all contracts with customers, with the exception of contracts that are within the scope of other standards, such as leases, insurance and financial instruments.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Net Product Revenues The Company sells XHANCE to specialty pharmacie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ers that provide for government-mandated and/or privately-negotiated rebates, chargebacks and discounts for the purchase of the Company’s products. The Company recognizes revenue from product sales at the point the Customer obtains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Components of Variable Consideration Components of variable consideration include provider chargebacks and discounts, trade discounts and allowances, product returns, government rebates, third-party payer rebates, sales order management fees and other incentives, such as voluntary patient assistance and other allowances that are offered within contracts between the Company and its Customers, payers and other indirect customers relating to the Company’s sale of products. Those components, as described below, are based on the amounts earned, or to be claimed, on the related sales and are presented as reductions of accounts receivable (if the amount is payable to the Customer) or as a current liability (if the amount is payable to a party other than the Customer). The Company considers all relevant factors such as current contractual and statutory requirements, specific known market events and trends, industry data and forecasted customer buying and payment patterns. • Variable Consideration - Accounts Receivable Reductions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inventories at each reporting period-end that the Company expects will be sold to qualified healthcare providers, as well as chargebacks that Customers have claimed, but for which the Company has not yet issued a credit.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Variable Consideration - Current Liabilities ◦ Product Returns.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estimates the amount of its products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specialty pharmacies and wholesalers, inventory levels within the distribution channel, product shelf life, prescription trends and other relevant factors. ◦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For Medicaid, accruals are based on estimates of future Medicaid beneficiary utilization applied to the Medicaid unit rebate formula established by the Center for Medicaid and Medicare Services. The Medicare Part D prescription drug benefit mandates manufacturers to fund approximately 50% of the Medicare Part D insurance coverage gap for prescription drugs sold to eligible patients. To estimate the cost to the Company of this Medicare coverage gap responsibility, the Company estimates the number of patients in the prescription drug coverage gap for whom it will owe an additional liability under the Medicare Part D program. The Company’s liability for these rebates consists of estimates of claims for the current quarter and estimated future claims that will be made for product that has been recognized as revenue but remains in the distribution channel inventories at the end of the reporting period. ◦ Payer Rebates. The Company contracts with certain third-party paye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ers and coupon programs for cash paye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 Net income (loss) per common share Basic net income (loss) per common share is determined by dividing net income (loss) applicable to Common Stock holders by the weighted average common shares outstanding during the period. For the three and six months ended June 30, 2018 and 2017 , the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 not reflect the following potential common shares, as the effect would be antidilutive: June 30, 2018 2017 Stock options 6,126,560 4,397,949 Common stock warrants 1,878,660 1,890,489 Convertible preferred stock — 25,068,556 Total 8,005,220 31,356,994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8 and 2017, the Company recorded no tax expense or benefit due to the expected current year loss and its historical losses. As of June 30, 2018 and December 31, 2017, the Company has concluded that a full valuation allowance is necessary for all of its net deferred tax assets. The Company had no amounts recorded for uncertain tax positions, interest or penalties in the accompanying consolidated financial statements. In December 2017, the Tax Cuts and Jobs Act (TCJA) was signed into law. Due to the timing of and the substantial changes made by the TCJA, the Staff of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Accordingly, the Company's preliminary estimate of the impact of the TCJA and the re-measurement of its deferred tax assets and liabilities is subject to finalization of its analysis of certain matters, such as developing interpretations of the TCJA provisions, changes to certain estimates and the filing of its tax returns. US Treasury regulations, administrative interpretations or court decisions interpreting the TCJA may require adjustments to the Company's initial estimates. The final determination of the TCJA provisions and re-measurement of the Company's deferred tax assets and liabilities will be completed as additional information becomes available, but no later than one year from the enactment of the TCJA. Recent accounting pronouncement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adoption of ASU 2017-09 did not have a material impact on the Company’s results of operations, financial position, cash flows and related disclosures. In November 2016, the FASB issued ASU No. 2016-18, Statement of Cash Flows (Topic 230).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the first quarter of 2018, and the guidance has been retrospectively applied to all periods presented. As of June 30, 2018 and December 31, 2017 , the restricted cash balance included in prepaid expenses and other assets was $13 and $20 , respectively.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No. 2014-09, Revenue from Contracts with Customers (Topic 606) , or ASU-2014-09, which replaced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was effective for annual reporting periods beginning after December 15, 2017, and interim periods within that reporting period. An entity could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assessed the impact that ASU No. 2014-09 had on its financial statements and related disclosures. Through the January 1, 2018 adoption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net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adopted ASU 2014-09 on January 1, 2018 using the modified retrospective transition method. No transition adjustments were recognized as a result of the adoption. The comparative information has not been restated and continues to be reported under the accounting standards in effect for those periods.</t>
  </si>
  <si>
    <t>Inventory Disclosure [Abstract]</t>
  </si>
  <si>
    <t xml:space="preserve"> Inventory Inventory consisted of the following: June 30, December 31, 2017 Raw materials $ 1,780 $ 1,385 Work-in-process 2,262 628 Finished goods 908 — Total inventory $ 4,950 $ 2,013 Inventories are stated at the lower of cost or net realizable value, as determined on a first-in, first-out, basis. The approximate shelf life of finished goods is two years from the date manufacturing is completed.</t>
  </si>
  <si>
    <t>Property and Equipment</t>
  </si>
  <si>
    <t>Property, Plant and Equipment [Abstract]</t>
  </si>
  <si>
    <t>Property and Equipment Property and equipment, net, consisted of: June 30, December 31, Computer equipment and software $ 800 $ 307 Furniture and fixtures 287 89 Machinery and equipment 2,629 2,495 Leasehold improvements 48 28 Construction in process 525 — 4,289 2,919 Less: accumulated depreciation (693 ) (355 ) $ 3,596 $ 2,564 Depreciation expense was $16 and $34 for the three months ended June 30, 2018 and 2017 and $172 and $66 for the six months ended June 30, 2018 and 2017 , respectively. In addition, depreciation expense of $158 and $15 is included within inventory and prepaid expenses and other assets, respectively, as of June 30, 2018 , which represents depreciation expense related to equipment involved in the manufacturing process.</t>
  </si>
  <si>
    <t>Accrued Expenses</t>
  </si>
  <si>
    <t>Payables and Accruals [Abstract]</t>
  </si>
  <si>
    <t>Accrued Expenses Accrued expenses consisted of: June 30, December 31, Selling, general and administrative expenses $ 6,954 $ 3,463 Research and development expenses 237 80 Bonus expense 2,574 4,163 Payroll and benefit expenses 2,732 448 Employee contributions withheld 998 185 Product revenue allowances 1,613 — Interest expense 356 45 Other 790 314 $ 16,254 $ 8,698</t>
  </si>
  <si>
    <t>AVP-825 License Agreement</t>
  </si>
  <si>
    <t>Research and Development [Abstract]</t>
  </si>
  <si>
    <t>AVP-825 License Agreement In July 2013, the Company's wholly owned subsidiary, OptiNose AS, entered into the AVP-825 License Agreement with Avanir for the exclusive right to sell AVP-825 (now marketed as Onzetra ® Xsail ® ), a product combining a low-dose powder form of sumatriptan with the Company's EDS, for the acute treatment of migraines in adults and any follow-on products under development that consist of a formulation that contains triptans as the sole active ingredient. Through June 30, 2018 , under the terms of the AVP-825 License Agreement, the Company received aggregate cash payments of $70,000 in connection with the initial signing and the achievement of certain development milestones. Under the terms of the License Agreement, the Company is eligible to receive up to $50,000 upon the achievement of sales milestones as well as tiered low double-digit royalty payments on net sales in the US, Canada and Mexico after such cumulative sales exceed a certain threshold. The Company analyzed the performance obligations under the AVP-825 License Agreement, the consideration received to date and the consideration the Company may receive in the future as part of its analysis of the impact of ASU 2014-09 on this arrangement. The consideration the Company has received to date, which includes an upfront payment, research and development funding and development milestone payments has all been recognized in prior years, and all of the Company’s performance obligations pursuant to the arrangement have been completed. Future revenues that the Company is entitled to receive, which include sales milestone payments and royalties should net product sales exceed a certain threshold, will be recognized when earned. See Note 3 for additional information on ASU 2014-09. The Company did not recognize any licensing revenue under the arrangement during the three and six months ended June 30, 2018 and 2017 .</t>
  </si>
  <si>
    <t>Long-Term Debt</t>
  </si>
  <si>
    <t>Debt Disclosure [Abstract]</t>
  </si>
  <si>
    <t>Long-term Debt On December 29, 2017, the Company entered into a Senior Secured Note Purchase Agreement (the Senior Secured Notes) with Athyrium Opportunities III Acquisition LP. The Senior Secured Notes provided the Company with up to $100,000 in capital, of which $75,000 was issued immediately. The remaining $25,000 (the Delayed Draw Notes) may be issued between April 1, 2019 and August 14, 2019, subject to the Company achieving trailing four quarter net revenues (as calculated pursuant to the terms of the Senior Secured Note Purchase Agreement) of $15,000 and a pro forma ratio of total debt to trailing four quarter net revenues not exceeding 6.50 to 1.00 , and certain other conditions. The Senior Secured Notes bear interest at 9.0% plus the three-month London Inter-bank Offered Rate (LIBOR) rate, subject to a 1.0% floor and are scheduled to mature on June 29, 2023. The interest rate was 11.375% at June 30, 2018 . The Senior Secured Notes bore front-end fees of 1.0% of the aggregate principal amount, which were paid at issuance. The Company is also required to pay an exit fee of 2.0% of any principal payments (whether mandatory, voluntary, or at maturity) made throughout the term of the Senior Secured Note Purchase Agreement. The Company recorded interest expense of $2,301 and $4,494 during the three and six months ended June 30, 2018 , respectively, in conjunction with the Senior Secured Notes. Interest expense included total coupon interest, exit fees, front end fees and the amortization of debt issuance costs. The front-end fees of $1,000 were recorded as debt discount at issuance and are being amortized to interest expense over the 5.5 year term of the loan. Additionally, back end fees of $2,000 are being amortized to interest expense and are recorded as an increase in the carrying amount throughout the term of the Senior Secured Notes. The Company also incurred $2,181 in debt issuance costs during the year ended December 31, 2017 , which are also being amortized to interest expense over the term of the Senior Secured Notes. The long-term debt balance is comprised of the following: June 30, December 31, Face amount $ 75,000 $ 75,000 Front end fees (943 ) (999 ) Debt issuance costs (2,056 ) (2,139 ) Back end fees 137 1 Long-term debt, net $ 72,138 $ 71,863</t>
  </si>
  <si>
    <t>Employee Benefit Plans</t>
  </si>
  <si>
    <t>Retirement Benefits [Abstract]</t>
  </si>
  <si>
    <t xml:space="preserve"> Employee Benefit Plans For US employees, the Company maintains a defined contribution 401(k) retirement plan. As of June 30, 2018 , approximately $171 is recorded in accrued liabilities related to the Company match applicable to 2018 employee contributions. The Company's contributions are made in cash. For Norway and UK employees, the Company maintains defined contribution pension plans which meet statutory requirements of those jurisdictions. The Company incurred costs of $7 and $38 for the three months ended June 30, 2018 and 2017 and $69 and $43 related to the pension plans for the six months ended June 30, 2018 and 2017, respectively.</t>
  </si>
  <si>
    <t>Stockholders' Equity</t>
  </si>
  <si>
    <t>Equity [Abstract]</t>
  </si>
  <si>
    <t>Stockholders' Equity Common Stock On June 11, 2018, the Company and certain stockholders closed the Offering of 5,750,000 shares of Common Stock at a price of $22.25 per share. The Offering consisted of 2,875,000 shares of Common Stock sold by the Company and 2,875,000 shares of Common Stock sold by certain stockholders. As a result of the Offering, the Company received $59,926 in net proceeds, after deducting discounts and commissions of $3,678 and offering expenses of approximately $364 payable by the Company. In October 2017, the Company increased the number of authorized Common Stock from 10,624,486 to 200,000,000 and completed an initial public offering (IPO) of its Common Stock, selling 8,625,000 shares at $16.00 per share. As a result of the IPO, the Company received $125,471 in net proceeds, after deducting discounts and commissions of $9,660 and offering expenses of approximately $2,869 payable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June 30, 2018 . Common Stock warrants As of June 30, 2018 , the Company had warrants outstanding to purchase 1,878,660 shares of Common Stock with an exercise price of $8.16 . The warrants expire on November 1, 2020.</t>
  </si>
  <si>
    <t>Stock-based Compensation</t>
  </si>
  <si>
    <t>Disclosure of Compensation Related Costs, Share-based Payments [Abstract]</t>
  </si>
  <si>
    <t>Stock-based Compensation The Company recorded stock-based compensation expense related to stock options and shares issued under the Company's 2017 Employee Stock Purchase Plan (2017 Plan) in the following expense categories of its accompanying consolidated statements of operations for the three and six months ended June 30, 2018 and 2017 : Three Months Ended June 30, Six Months Ended June 30, 2018 2017 2018 2017 Cost of product sales $ 2 $ — $ 3 $ — Research and development 166 130 405 508 General and administrative 1,932 177 3,715 521 $ 2,100 $ 307 $ 4,123 $ 1,029 In addition, stock-based compensation expense of $56 and $6 is included within inventory and prepaid expenses and other assets, respectively, as of June 30, 2018 , which represents the total stock-based compensation expense incurred related to employees involved in the manufacturing process of finished goods and samples during the period. Stock Options The Company has issued serviced-based and performance-based stock options that generally have a contractual life of up to 10 years and may be exercisable in cash or as otherwise determined by the Company's board of directors. Vesting generally occurs over a period of not greater than four years. Performance-based options may vest upon the achievement of certain milestones in connection with the Company's development programs. Additionally, the Company has issued stock options in excess of the fair market value of Common Stock on the issuance date that were only exercisable upon a change in control or upon or after an initial public offering. As of June 30, 2018 , all of the performance conditions related to performance-based stock options issued by the Company have been achieved. The following table summarizes the activity related to stock option grants to employees and nonemployees for the six months ended June 30, 2018 : Shares Weighted average exercise price per share Weighted average remaining contractual life Outstanding at December 31, 2017 6,251,576 $ 9.34 6.67 Granted 358,192 19.98 Exercised (446,367 ) 2.28 Expired — — Forfeited (36,841 ) 6.49 Outstanding at June 30, 2018 6,126,560 $ 10.50 6.91 Exercisable at June 30, 2018 3,114,397 $ 6.80 4.74 Vested and expected to vest at June 30, 2018 6,126,560 $ 10.50 6.91 During the six months ended June 30, 2018 , stock options to purchase 358,192 shares of Common Stock were granted to employees and directors and generally vest over four years. The stock options had an estimated weighted average grant date fair value of $13.26 . During the six months ended June 30, 2017 , stock options to purchase 334,993 shares of Common Stock were granted to employees that generally vest over four years. The stock options had an estimated weighted average grant date fair value of $3.39 . The grant date fair value of each stock option grant was estimated at the time of grant using the Black-Scholes option-pricing model using the following weighted average assumptions: Six Months Ended June 30, 2018 2017 Risk free interest rate 2.69 % 2.07 % Expected term (in years) 5.90 6.08 Expected volatility 74.92 % 73.93 % Annual dividend yield 0.00 % 0.00 % Fair value of common stock $ 19.98 $ 5.14 At June 30, 2018 , the unrecognized compensation cost related to unvested stock options expected to vest was $23,539 . This unrecognized compensation will be recognized over an estimated weighted-average amortization period of 3.09 years. 2017 Employee Stock Purchase Plan Under the 2017 Plan, shares of Common Stock may be purchased by employees who elect to participate in the 2017 Plan at 85% of the lower of the fair market value of Common Stock on the first or last day of designated offering periods.The Company recognized stock-based compensation expense of $ 123 and $279 during the three and six months ended June 30, 2018 , respectively, related to the 2017 Plan. In July 2018, the Company issued 53,137 shares of Common Stock related to the offering periods ended June 30, 2018.</t>
  </si>
  <si>
    <t>Basis of Presentation and Summary of Significant Accounting Policies (Policies)</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reported amounts of expenses during the reporting period.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Fair value of financial instruments</t>
  </si>
  <si>
    <t>Fair value of financial instruments At June 30, 2018 and December 31, 2017 , the Company's financial instruments included cash and cash equivalents, accounts receivable, grants receivable, inventory, accounts payable and accrued expenses. The carrying amounts reported in the Company's financial statements for these instruments approximate their respective fair values because of the short-term nature of these instruments. The Company also believes the carrying value of long-term debt approximates fair value at June 30, 2018 as the interest rates are reflective of the rate the Company could obtain on debt with similar terms and conditions.</t>
  </si>
  <si>
    <t>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t>
  </si>
  <si>
    <t>Revenue recognition</t>
  </si>
  <si>
    <t>Revenue recognition The Company accounts for revenue in accordance with ASC Topic 606, Revenue from Contracts with Customers , which was adopted on January 1, 2018. This standard applies to all contracts with customers, with the exception of contracts that are within the scope of other standards, such as leases, insurance and financial instruments.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Net Product Revenues The Company sells XHANCE to specialty pharmacie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ers that provide for government-mandated and/or privately-negotiated rebates, chargebacks and discounts for the purchase of the Company’s products. The Company recognizes revenue from product sales at the point the Customer obtains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Components of Variable Consideration Components of variable consideration include provider chargebacks and discounts, trade discounts and allowances, product returns, government rebates, third-party payer rebates, sales order management fees and other incentives, such as voluntary patient assistance and other allowances that are offered within contracts between the Company and its Customers, payers and other indirect customers relating to the Company’s sale of products. Those components, as described below, are based on the amounts earned, or to be claimed, on the related sales and are presented as reductions of accounts receivable (if the amount is payable to the Customer) or as a current liability (if the amount is payable to a party other than the Customer). The Company considers all relevant factors such as current contractual and statutory requirements, specific known market events and trends, industry data and forecasted customer buying and payment patterns. • Variable Consideration - Accounts Receivable Reductions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inventories at each reporting period-end that the Company expects will be sold to qualified healthcare providers, as well as chargebacks that Customers have claimed, but for which the Company has not yet issued a credit.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In addition, the Company reimburses (through discounts and allowances) its Customers for sales order management, data and distribution services. • Variable Consideration - Current Liabilities ◦ Product Returns. Consistent with industry practice, the Company has a product returns policy that provides Customers a right of return for product purchased within a specified period prior to and subsequent to the product’s expiration date. The right of return lapses upon shipment of the goods to a patient. The Company estimates the amount of its products that may be returned and presents this amount as a reduction of revenue in the period the related product revenue is recognized, in addition to establishing a liability. The Company considers several factors in the estimation process, including expiration dates of product shipped to specialty pharmacies and wholesalers, inventory levels within the distribution channel, product shelf life, prescription trends and other relevant factors. ◦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For Medicaid, accruals are based on estimates of future Medicaid beneficiary utilization applied to the Medicaid unit rebate formula established by the Center for Medicaid and Medicare Services. The Medicare Part D prescription drug benefit mandates manufacturers to fund approximately 50% of the Medicare Part D insurance coverage gap for prescription drugs sold to eligible patients. To estimate the cost to the Company of this Medicare coverage gap responsibility, the Company estimates the number of patients in the prescription drug coverage gap for whom it will owe an additional liability under the Medicare Part D program. The Company’s liability for these rebates consists of estimates of claims for the current quarter and estimated future claims that will be made for product that has been recognized as revenue but remains in the distribution channel inventories at the end of the reporting period. ◦ Payer Rebates. The Company contracts with certain third-party paye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Other Incentives. Other incentives that the Company offers include voluntary patient assistance programs, such as co-pay assistance programs, which are intended to provide financial assistance to qualified commercially insured patients with prescription drug co-payments required by payers and coupon programs for cash payers. The calculation of the accruals for this assistance is based on an estimate of claims and the cost per claim that the Company expects to receive associated with product that has been recognized as revenue but remains in the distribution channel inventories at the end of each reporting period.</t>
  </si>
  <si>
    <t>Net income (loss) per common share</t>
  </si>
  <si>
    <t>Net income (loss) per common share Basic net income (loss) per common share is determined by dividing net income (loss) applicable to Common Stock holders by the weighted average common shares outstanding during the period. For the three and six months ended June 30, 2018 and 2017 , the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and six months ended June 30, 2018 and 2017, the Company recorded no tax expense or benefit due to the expected current year loss and its historical losses. As of June 30, 2018 and December 31, 2017, the Company has concluded that a full valuation allowance is necessary for all of its net deferred tax assets. The Company had no amounts recorded for uncertain tax positions, interest or penalties in the accompanying consolidated financial statements. In December 2017, the Tax Cuts and Jobs Act (TCJA) was signed into law. Due to the timing of and the substantial changes made by the TCJA, the Staff of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Accordingly, the Company's preliminary estimate of the impact of the TCJA and the re-measurement of its deferred tax assets and liabilities is subject to finalization of its analysis of certain matters, such as developing interpretations of the TCJA provisions, changes to certain estimates and the filing of its tax returns. US Treasury regulations, administrative interpretations or court decisions interpreting the TCJA may require adjustments to the Company's initial estimates. The final determination of the TCJA provisions and re-measurement of the Company's deferred tax assets and liabilities will be completed as additional information becomes available, but no later than one year from the enactment of the TCJA.</t>
  </si>
  <si>
    <t>Recent accounting pronouncements</t>
  </si>
  <si>
    <t>Recent accounting pronouncement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adoption of ASU 2017-09 did not have a material impact on the Company’s results of operations, financial position, cash flows and related disclosures. In November 2016, the FASB issued ASU No. 2016-18, Statement of Cash Flows (Topic 230). ASU No. 2016-18 requires that a statement of cash flows explain the change during the period in the total of cash, cash equivalents, and amounts generally described as restricted cash or restricted cash equivalents. The new standard is effective for fiscal years beginning after December 15, 2017. The Company adopted ASU 2016-18 in the first quarter of 2018, and the guidance has been retrospectively applied to all periods presented. As of June 30, 2018 and December 31, 2017 , the restricted cash balance included in prepaid expenses and other assets was $13 and $20 , respectively.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No. 2014-09, Revenue from Contracts with Customers (Topic 606) , or ASU-2014-09, which replaced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was effective for annual reporting periods beginning after December 15, 2017, and interim periods within that reporting period. An entity could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assessed the impact that ASU No. 2014-09 had on its financial statements and related disclosures. Through the January 1, 2018 adoption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net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adopted ASU 2014-09 on January 1, 2018 using the modified retrospective transition method. No transition adjustments were recognized as a result of the adoption. The comparative information has not been restated and continues to be reported under the accounting standards in effect for those periods.</t>
  </si>
  <si>
    <t>Basis of Presentation and Summary of Significant Accounting Policies (Tables)</t>
  </si>
  <si>
    <t>Schedule of Antidilutive shares excluded from earnings per share</t>
  </si>
  <si>
    <t>Diluted net loss per common share for the periods presented do not reflect the following potential common shares, as the effect would be antidilutive: June 30, 2018 2017 Stock options 6,126,560 4,397,949 Common stock warrants 1,878,660 1,890,489 Convertible preferred stock — 25,068,556 Total 8,005,220 31,356,994</t>
  </si>
  <si>
    <t>Inventory (Tables)</t>
  </si>
  <si>
    <t>Schedule of Inventory</t>
  </si>
  <si>
    <t>Inventory consisted of the following: June 30, December 31, 2017 Raw materials $ 1,780 $ 1,385 Work-in-process 2,262 628 Finished goods 908 — Total inventory $ 4,950 $ 2,013</t>
  </si>
  <si>
    <t>Property and Equipment (Tables)</t>
  </si>
  <si>
    <t>Property and equipment, net, consisted of: June 30, December 31, Computer equipment and software $ 800 $ 307 Furniture and fixtures 287 89 Machinery and equipment 2,629 2,495 Leasehold improvements 48 28 Construction in process 525 — 4,289 2,919 Less: accumulated depreciation (693 ) (355 ) $ 3,596 $ 2,564</t>
  </si>
  <si>
    <t>Accrued Expenses (Tables)</t>
  </si>
  <si>
    <t>Schedule of Accrued Expenses</t>
  </si>
  <si>
    <t>Accrued expenses consisted of: June 30, December 31, Selling, general and administrative expenses $ 6,954 $ 3,463 Research and development expenses 237 80 Bonus expense 2,574 4,163 Payroll and benefit expenses 2,732 448 Employee contributions withheld 998 185 Product revenue allowances 1,613 — Interest expense 356 45 Other 790 314 $ 16,254 $ 8,698</t>
  </si>
  <si>
    <t>Long-Term Debt (Tables)</t>
  </si>
  <si>
    <t>Schedule of Long-term Debt Instruments</t>
  </si>
  <si>
    <t>The long-term debt balance is comprised of the following: June 30, December 31, Face amount $ 75,000 $ 75,000 Front end fees (943 ) (999 ) Debt issuance costs (2,056 ) (2,139 ) Back end fees 137 1 Long-term debt, net $ 72,138 $ 71,863</t>
  </si>
  <si>
    <t>Stock-based Compensation (Tables)</t>
  </si>
  <si>
    <t>Schedule of allocated stock-based compensation expense</t>
  </si>
  <si>
    <t>The Company recorded stock-based compensation expense related to stock options and shares issued under the Company's 2017 Employee Stock Purchase Plan (2017 Plan) in the following expense categories of its accompanying consolidated statements of operations for the three and six months ended June 30, 2018 and 2017 : Three Months Ended June 30, Six Months Ended June 30, 2018 2017 2018 2017 Cost of product sales $ 2 $ — $ 3 $ — Research and development 166 130 405 508 General and administrative 1,932 177 3,715 521 $ 2,100 $ 307 $ 4,123 $ 1,029</t>
  </si>
  <si>
    <t>Schedule of stock option activity</t>
  </si>
  <si>
    <t>The following table summarizes the activity related to stock option grants to employees and nonemployees for the six months ended June 30, 2018 : Shares Weighted average exercise price per share Weighted average remaining contractual life Outstanding at December 31, 2017 6,251,576 $ 9.34 6.67 Granted 358,192 19.98 Exercised (446,367 ) 2.28 Expired — — Forfeited (36,841 ) 6.49 Outstanding at June 30, 2018 6,126,560 $ 10.50 6.91 Exercisable at June 30, 2018 3,114,397 $ 6.80 4.74 Vested and expected to vest at June 30, 2018 6,126,560 $ 10.50 6.91</t>
  </si>
  <si>
    <t>Schedule of fair value options using Black-Scholes pricing model</t>
  </si>
  <si>
    <t>The grant date fair value of each stock option grant was estimated at the time of grant using the Black-Scholes option-pricing model using the following weighted average assumptions: Six Months Ended June 30, 2018 2017 Risk free interest rate 2.69 % 2.07 % Expected term (in years) 5.90 6.08 Expected volatility 74.92 % 73.93 % Annual dividend yield 0.00 % 0.00 % Fair value of common stock $ 19.98 $ 5.14</t>
  </si>
  <si>
    <t>Liquidity (Details) - USD ($) $ / shares in Units, $ in Thousands</t>
  </si>
  <si>
    <t>Jun. 11, 2018</t>
  </si>
  <si>
    <t>Subsidiary, Sale of Stock [Line Items]</t>
  </si>
  <si>
    <t>Public Offering</t>
  </si>
  <si>
    <t>Number of shares issued (in shares)</t>
  </si>
  <si>
    <t>Price per share (usd per share)</t>
  </si>
  <si>
    <t>Consideration received on transaction</t>
  </si>
  <si>
    <t>Discounts</t>
  </si>
  <si>
    <t>Offering expenses</t>
  </si>
  <si>
    <t>The Company | Public Offering</t>
  </si>
  <si>
    <t>Certain Stockholders | Public Offering</t>
  </si>
  <si>
    <t>Basis of Presentation and Summary of Significant Accounting Policies - Antidilutive shares excluded from earnings per share (Details) - shares</t>
  </si>
  <si>
    <t>Antidilutive Securities Excluded from Computation of Earnings Per Share [Line Items]</t>
  </si>
  <si>
    <t>Securites excluded from computation of earnings per share</t>
  </si>
  <si>
    <t>Stock options</t>
  </si>
  <si>
    <t>Common stock warrants</t>
  </si>
  <si>
    <t>Convertible preferred stock</t>
  </si>
  <si>
    <t>Basis of Presentation and Summary of Significant Accounting Policies - Restricted Cash (Details) - USD ($) $ in Thousands</t>
  </si>
  <si>
    <t>Prepaid Expenses and Other Current Assets | Accounting Standards Update 2016-18</t>
  </si>
  <si>
    <t>New Accounting Pronouncements or Change in Accounting Principle [Line Items]</t>
  </si>
  <si>
    <t>Restricted cash</t>
  </si>
  <si>
    <t>Inventory (Details) - USD ($) $ in Thousands</t>
  </si>
  <si>
    <t>Raw materials</t>
  </si>
  <si>
    <t>Work-in-process</t>
  </si>
  <si>
    <t>Finished goods</t>
  </si>
  <si>
    <t>Total inventory</t>
  </si>
  <si>
    <t>Inventory (Narrative) (Details)</t>
  </si>
  <si>
    <t>Shelf life of our finished goods</t>
  </si>
  <si>
    <t>2 years</t>
  </si>
  <si>
    <t>Property and Equipment (Details) - USD ($) $ in Thousands</t>
  </si>
  <si>
    <t>Property, Plant and Equipment [Line Items]</t>
  </si>
  <si>
    <t>Property and equipment, gross</t>
  </si>
  <si>
    <t>Less: accumulated depreciation</t>
  </si>
  <si>
    <t>Computer equipment and software</t>
  </si>
  <si>
    <t>Furniture and fixtures</t>
  </si>
  <si>
    <t>Machinery and equipment</t>
  </si>
  <si>
    <t>Leasehold improvements</t>
  </si>
  <si>
    <t>Construction in process</t>
  </si>
  <si>
    <t>Property and Equipment (Narrative) (Details) - USD ($) $ in Thousands</t>
  </si>
  <si>
    <t>Depreciation</t>
  </si>
  <si>
    <t>Accumulated depreciation</t>
  </si>
  <si>
    <t>Inventories</t>
  </si>
  <si>
    <t>Prepaid Expenses and Other Current Assets</t>
  </si>
  <si>
    <t>Accrued Expenses (Details) - USD ($) $ in Thousands</t>
  </si>
  <si>
    <t>Selling, general and administrative expenses</t>
  </si>
  <si>
    <t>Research and development expenses</t>
  </si>
  <si>
    <t>Bonus expense</t>
  </si>
  <si>
    <t>Payroll and benefit expenses</t>
  </si>
  <si>
    <t>Employee contributions withheld</t>
  </si>
  <si>
    <t>Product revenue allowances</t>
  </si>
  <si>
    <t>Other</t>
  </si>
  <si>
    <t>Accrued Liabilities, Current</t>
  </si>
  <si>
    <t>AVP-825 License Agreement (Details) - License Agreement Terms - USD ($)</t>
  </si>
  <si>
    <t>57 Months Ended</t>
  </si>
  <si>
    <t>Mar. 31, 2018</t>
  </si>
  <si>
    <t>Research and Development Arrangement, Contract to Perform for Others [Line Items]</t>
  </si>
  <si>
    <t>Aggregate cash payments received from license agreement</t>
  </si>
  <si>
    <t>Potential proceeds upon achievement of milestones</t>
  </si>
  <si>
    <t>Licensing revenues</t>
  </si>
  <si>
    <t>Long-Term Debt - Narrative (Details)</t>
  </si>
  <si>
    <t>4 Months Ended</t>
  </si>
  <si>
    <t>Jun. 30, 2018USD ($)</t>
  </si>
  <si>
    <t>Jun. 30, 2017USD ($)</t>
  </si>
  <si>
    <t>Aug. 14, 2019USD ($)</t>
  </si>
  <si>
    <t>Dec. 31, 2017USD ($)</t>
  </si>
  <si>
    <t>Dec. 29, 2017USD ($)quarter</t>
  </si>
  <si>
    <t>Debt Instrument [Line Items]</t>
  </si>
  <si>
    <t>Debt amortization period</t>
  </si>
  <si>
    <t>5 years 6 months</t>
  </si>
  <si>
    <t>Interest expense, back end fees</t>
  </si>
  <si>
    <t>Debt issuance costs</t>
  </si>
  <si>
    <t>Senior Notes</t>
  </si>
  <si>
    <t>Amortization of debt discount</t>
  </si>
  <si>
    <t>Senior Notes | Note Purchase Agreement</t>
  </si>
  <si>
    <t>Unused borrowing capacity</t>
  </si>
  <si>
    <t>Face amount</t>
  </si>
  <si>
    <t>Stated interest rate</t>
  </si>
  <si>
    <t>11.375%</t>
  </si>
  <si>
    <t>9.00%</t>
  </si>
  <si>
    <t>Upfront fee</t>
  </si>
  <si>
    <t>1.00%</t>
  </si>
  <si>
    <t>Exit fee</t>
  </si>
  <si>
    <t>2.00%</t>
  </si>
  <si>
    <t>Interest expense, debt</t>
  </si>
  <si>
    <t>Senior Notes | Note Purchase Agreement | London Interbank Offered Rate (LIBOR)</t>
  </si>
  <si>
    <t>Interest rate floor</t>
  </si>
  <si>
    <t>Senior Notes | Note Purchase Agreement - Delayed Draw Notes</t>
  </si>
  <si>
    <t>Number of trailing quarters | quarter</t>
  </si>
  <si>
    <t>Scenario, Forecast | Senior Notes | Note Purchase Agreement - Delayed Draw Notes</t>
  </si>
  <si>
    <t>Total debt to trailing four quarter net revenues</t>
  </si>
  <si>
    <t>Long-Term Debt - Schedule of Long Term Debt (Details) - USD ($)</t>
  </si>
  <si>
    <t>Note Purchase Agreement | Senior Notes</t>
  </si>
  <si>
    <t>Front end fees</t>
  </si>
  <si>
    <t>Back end fees</t>
  </si>
  <si>
    <t>Employee Benefit Plans (Details) - USD ($) $ in Thousands</t>
  </si>
  <si>
    <t>Defined Contribution Plan Disclosure [Line Items]</t>
  </si>
  <si>
    <t>Defined contribution plan, cost</t>
  </si>
  <si>
    <t>Foreign Plan</t>
  </si>
  <si>
    <t>Stockholders' Equity (Narrative) (Details) $ / shares in Units, $ in Thousands</t>
  </si>
  <si>
    <t>Jun. 11, 2018USD ($)$ / sharesshares</t>
  </si>
  <si>
    <t>Oct. 31, 2017USD ($)$ / sharesshares</t>
  </si>
  <si>
    <t>Jun. 30, 2018$ / sharesshares</t>
  </si>
  <si>
    <t>Dec. 31, 2017vote$ / sharesshares</t>
  </si>
  <si>
    <t>Sep. 30, 2017shares</t>
  </si>
  <si>
    <t>Class of Stock [Line Items]</t>
  </si>
  <si>
    <t>Vote per share | vote</t>
  </si>
  <si>
    <t>Dividends declared | $ / shares</t>
  </si>
  <si>
    <t>Common stock warrants outstanding (in shares)</t>
  </si>
  <si>
    <t>Common stock warrant exercise price (in dollars per share) | $ / shares</t>
  </si>
  <si>
    <t>Price per share (usd per share) | $ / shares</t>
  </si>
  <si>
    <t>Consideration received on transaction | $</t>
  </si>
  <si>
    <t>Discounts | $</t>
  </si>
  <si>
    <t>Offering expenses | $</t>
  </si>
  <si>
    <t>IPO</t>
  </si>
  <si>
    <t>Proceeds from IPO | $</t>
  </si>
  <si>
    <t>Fees and commissions | $</t>
  </si>
  <si>
    <t>Stock issuance costs | $</t>
  </si>
  <si>
    <t>IPO | Common Stock</t>
  </si>
  <si>
    <t>Stock-based Compensation - Stock-based compensation expense (Details) - USD ($) $ in Thousands</t>
  </si>
  <si>
    <t>Share-based Compensation Arrangement by Share-based Payment Award, Compensation Cost [Line Items]</t>
  </si>
  <si>
    <t>Stock-based compensation expense</t>
  </si>
  <si>
    <t>General and administrative</t>
  </si>
  <si>
    <t>Stock-based Compensation - (Narrative) (Details) - USD ($) $ / shares in Units, $ in Thousands</t>
  </si>
  <si>
    <t>1 Months Ended</t>
  </si>
  <si>
    <t>Jul. 31, 2018</t>
  </si>
  <si>
    <t>Share-based Compensation Arrangement by Share-based Payment Award [Line Items]</t>
  </si>
  <si>
    <t>Service Based Stock Options</t>
  </si>
  <si>
    <t>Award vesting period</t>
  </si>
  <si>
    <t>4 years</t>
  </si>
  <si>
    <t>Granted (in shares)</t>
  </si>
  <si>
    <t>Fair value of common stock (in dollars per share)</t>
  </si>
  <si>
    <t>Unrecognized compensation cost</t>
  </si>
  <si>
    <t>Unrecognized compensation, estimated weighted-average amortization period</t>
  </si>
  <si>
    <t>3 years 1 month 2 days</t>
  </si>
  <si>
    <t>2010 Stock Incentive Plan</t>
  </si>
  <si>
    <t>Plan options contractual life</t>
  </si>
  <si>
    <t>10 years</t>
  </si>
  <si>
    <t>2017 Plan</t>
  </si>
  <si>
    <t>Subsequent Event</t>
  </si>
  <si>
    <t>Stock-based Compensation - Service-based stock options (Details) - Service Based Stock Options - $ / shares</t>
  </si>
  <si>
    <t>12 Months Ended</t>
  </si>
  <si>
    <t>Service-based stock options activity</t>
  </si>
  <si>
    <t>Shares outstanding, beginning (in shares)</t>
  </si>
  <si>
    <t>Exercised (in shares)</t>
  </si>
  <si>
    <t>Expired (in shares)</t>
  </si>
  <si>
    <t>Forfeited (in shares)</t>
  </si>
  <si>
    <t>Shares outstanding, ending (in shares)</t>
  </si>
  <si>
    <t>Exercisable at September 30, 2017 (in shares)</t>
  </si>
  <si>
    <t>Vested and expected to vest at September 30, 2017 (in shares)</t>
  </si>
  <si>
    <t>Service-based stock options weighted average exercise pric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ptions exercisable, Weighted average exercise price per share (in dollars per share)</t>
  </si>
  <si>
    <t>Vested and expected to vest, Weighted average exercise price per share (in dollars per share)</t>
  </si>
  <si>
    <t>Service-based stock options, additional disclosures</t>
  </si>
  <si>
    <t>Options outstanding, Weighted average remaining contractual life</t>
  </si>
  <si>
    <t>6 years 10 months 28 days</t>
  </si>
  <si>
    <t>6 years 8 months 2 days</t>
  </si>
  <si>
    <t>Options exercisable, Weighted average remaining contractual life</t>
  </si>
  <si>
    <t>4 years 8 months 27 days</t>
  </si>
  <si>
    <t>Vested and expected to vest, Weighted average remaining contractual life</t>
  </si>
  <si>
    <t>Stock-based Compensation - Black-Scholes pricing model options (Details) - Stock options - $ / shares</t>
  </si>
  <si>
    <t>Risk free interest rate</t>
  </si>
  <si>
    <t>2.69%</t>
  </si>
  <si>
    <t>2.07%</t>
  </si>
  <si>
    <t>Expected term (in years)</t>
  </si>
  <si>
    <t>5 years 10 months 24 days</t>
  </si>
  <si>
    <t>6 years 28 days</t>
  </si>
  <si>
    <t>Expected volatility</t>
  </si>
  <si>
    <t>74.92%</t>
  </si>
  <si>
    <t>73.93%</t>
  </si>
  <si>
    <t>Annual dividend yield</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6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1220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3</v>
      </c>
    </row>
    <row r="4" spans="1:2">
      <c r="A4" s="4" t="s">
        <v>28</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row r="6" spans="1:2">
      <c r="A6" s="4" t="s">
        <v>28</v>
      </c>
      <c r="B6" s="4" t="s">
        <v>151</v>
      </c>
    </row>
    <row r="7" spans="1:2">
      <c r="A7" s="4" t="s">
        <v>152</v>
      </c>
      <c r="B7" s="4" t="s">
        <v>153</v>
      </c>
    </row>
    <row r="8" spans="1:2">
      <c r="A8" s="4" t="s">
        <v>154</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4990</v>
      </c>
      <c r="C3" s="7" t="n">
        <v>234854</v>
      </c>
    </row>
    <row r="4" spans="1:3">
      <c r="A4" s="4" t="s">
        <v>26</v>
      </c>
      <c r="B4" s="5" t="n">
        <v>3671</v>
      </c>
      <c r="C4" s="5" t="n">
        <v>0</v>
      </c>
    </row>
    <row r="5" spans="1:3">
      <c r="A5" s="4" t="s">
        <v>27</v>
      </c>
      <c r="B5" s="5" t="n">
        <v>211</v>
      </c>
      <c r="C5" s="5" t="n">
        <v>46</v>
      </c>
    </row>
    <row r="6" spans="1:3">
      <c r="A6" s="4" t="s">
        <v>28</v>
      </c>
      <c r="B6" s="5" t="n">
        <v>4950</v>
      </c>
      <c r="C6" s="5" t="n">
        <v>2013</v>
      </c>
    </row>
    <row r="7" spans="1:3">
      <c r="A7" s="4" t="s">
        <v>29</v>
      </c>
      <c r="B7" s="5" t="n">
        <v>2232</v>
      </c>
      <c r="C7" s="5" t="n">
        <v>1254</v>
      </c>
    </row>
    <row r="8" spans="1:3">
      <c r="A8" s="4" t="s">
        <v>30</v>
      </c>
      <c r="B8" s="5" t="n">
        <v>256054</v>
      </c>
      <c r="C8" s="5" t="n">
        <v>238167</v>
      </c>
    </row>
    <row r="9" spans="1:3">
      <c r="A9" s="4" t="s">
        <v>31</v>
      </c>
      <c r="B9" s="5" t="n">
        <v>3596</v>
      </c>
      <c r="C9" s="5" t="n">
        <v>2564</v>
      </c>
    </row>
    <row r="10" spans="1:3">
      <c r="A10" s="4" t="s">
        <v>32</v>
      </c>
      <c r="B10" s="5" t="n">
        <v>300</v>
      </c>
      <c r="C10" s="5" t="n">
        <v>405</v>
      </c>
    </row>
    <row r="11" spans="1:3">
      <c r="A11" s="4" t="s">
        <v>33</v>
      </c>
      <c r="B11" s="5" t="n">
        <v>259950</v>
      </c>
      <c r="C11" s="5" t="n">
        <v>241136</v>
      </c>
    </row>
    <row r="12" spans="1:3">
      <c r="A12" s="3" t="s">
        <v>34</v>
      </c>
    </row>
    <row r="13" spans="1:3">
      <c r="A13" s="4" t="s">
        <v>35</v>
      </c>
      <c r="B13" s="5" t="n">
        <v>6951</v>
      </c>
      <c r="C13" s="5" t="n">
        <v>5893</v>
      </c>
    </row>
    <row r="14" spans="1:3">
      <c r="A14" s="4" t="s">
        <v>36</v>
      </c>
      <c r="B14" s="5" t="n">
        <v>16254</v>
      </c>
      <c r="C14" s="5" t="n">
        <v>8698</v>
      </c>
    </row>
    <row r="15" spans="1:3">
      <c r="A15" s="4" t="s">
        <v>37</v>
      </c>
      <c r="B15" s="5" t="n">
        <v>8</v>
      </c>
      <c r="C15" s="5" t="n">
        <v>186</v>
      </c>
    </row>
    <row r="16" spans="1:3">
      <c r="A16" s="4" t="s">
        <v>38</v>
      </c>
      <c r="B16" s="5" t="n">
        <v>23213</v>
      </c>
      <c r="C16" s="5" t="n">
        <v>14777</v>
      </c>
    </row>
    <row r="17" spans="1:3">
      <c r="A17" s="4" t="s">
        <v>39</v>
      </c>
      <c r="B17" s="5" t="n">
        <v>72138</v>
      </c>
      <c r="C17" s="5" t="n">
        <v>71863</v>
      </c>
    </row>
    <row r="18" spans="1:3">
      <c r="A18" s="4" t="s">
        <v>40</v>
      </c>
      <c r="B18" s="5" t="n">
        <v>267</v>
      </c>
      <c r="C18" s="5" t="n">
        <v>0</v>
      </c>
    </row>
    <row r="19" spans="1:3">
      <c r="A19" s="4" t="s">
        <v>41</v>
      </c>
      <c r="B19" s="5" t="n">
        <v>95618</v>
      </c>
      <c r="C19" s="5" t="n">
        <v>86640</v>
      </c>
    </row>
    <row r="20" spans="1:3">
      <c r="A20" s="3" t="s">
        <v>42</v>
      </c>
    </row>
    <row r="21" spans="1:3">
      <c r="A21" s="4" t="s">
        <v>43</v>
      </c>
      <c r="B21" s="5" t="n">
        <v>41</v>
      </c>
      <c r="C21" s="5" t="n">
        <v>38</v>
      </c>
    </row>
    <row r="22" spans="1:3">
      <c r="A22" s="4" t="s">
        <v>44</v>
      </c>
      <c r="B22" s="5" t="n">
        <v>430803</v>
      </c>
      <c r="C22" s="5" t="n">
        <v>365838</v>
      </c>
    </row>
    <row r="23" spans="1:3">
      <c r="A23" s="4" t="s">
        <v>45</v>
      </c>
      <c r="B23" s="5" t="n">
        <v>-266423</v>
      </c>
      <c r="C23" s="5" t="n">
        <v>-211269</v>
      </c>
    </row>
    <row r="24" spans="1:3">
      <c r="A24" s="4" t="s">
        <v>46</v>
      </c>
      <c r="B24" s="5" t="n">
        <v>-89</v>
      </c>
      <c r="C24" s="5" t="n">
        <v>-111</v>
      </c>
    </row>
    <row r="25" spans="1:3">
      <c r="A25" s="4" t="s">
        <v>47</v>
      </c>
      <c r="B25" s="5" t="n">
        <v>164332</v>
      </c>
      <c r="C25" s="5" t="n">
        <v>154496</v>
      </c>
    </row>
    <row r="26" spans="1:3">
      <c r="A26" s="4" t="s">
        <v>48</v>
      </c>
      <c r="B26" s="7" t="n">
        <v>259950</v>
      </c>
      <c r="C26" s="7" t="n">
        <v>241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6</v>
      </c>
    </row>
    <row r="4" spans="1:2">
      <c r="A4" s="4" t="s">
        <v>12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81</v>
      </c>
      <c r="B1" s="2" t="s">
        <v>182</v>
      </c>
      <c r="C1" s="2" t="s">
        <v>2</v>
      </c>
      <c r="D1" s="2" t="s">
        <v>23</v>
      </c>
    </row>
    <row r="2" spans="1:4">
      <c r="A2" s="3" t="s">
        <v>183</v>
      </c>
    </row>
    <row r="3" spans="1:4">
      <c r="A3" s="4" t="s">
        <v>25</v>
      </c>
      <c r="C3" s="7" t="n">
        <v>244990</v>
      </c>
      <c r="D3" s="7" t="n">
        <v>234854</v>
      </c>
    </row>
    <row r="4" spans="1:4">
      <c r="A4" s="4" t="s">
        <v>184</v>
      </c>
    </row>
    <row r="5" spans="1:4">
      <c r="A5" s="3" t="s">
        <v>183</v>
      </c>
    </row>
    <row r="6" spans="1:4">
      <c r="A6" s="4" t="s">
        <v>185</v>
      </c>
      <c r="B6" s="5" t="n">
        <v>5750000</v>
      </c>
    </row>
    <row r="7" spans="1:4">
      <c r="A7" s="4" t="s">
        <v>186</v>
      </c>
      <c r="B7" s="9" t="n">
        <v>22.25</v>
      </c>
    </row>
    <row r="8" spans="1:4">
      <c r="A8" s="4" t="s">
        <v>187</v>
      </c>
      <c r="B8" s="7" t="n">
        <v>59926</v>
      </c>
    </row>
    <row r="9" spans="1:4">
      <c r="A9" s="4" t="s">
        <v>188</v>
      </c>
      <c r="B9" s="5" t="n">
        <v>3678</v>
      </c>
    </row>
    <row r="10" spans="1:4">
      <c r="A10" s="4" t="s">
        <v>189</v>
      </c>
      <c r="B10" s="7" t="n">
        <v>364</v>
      </c>
    </row>
    <row r="11" spans="1:4">
      <c r="A11" s="4" t="s">
        <v>190</v>
      </c>
    </row>
    <row r="12" spans="1:4">
      <c r="A12" s="3" t="s">
        <v>183</v>
      </c>
    </row>
    <row r="13" spans="1:4">
      <c r="A13" s="4" t="s">
        <v>185</v>
      </c>
      <c r="B13" s="5" t="n">
        <v>2875000</v>
      </c>
    </row>
    <row r="14" spans="1:4">
      <c r="A14" s="4" t="s">
        <v>191</v>
      </c>
    </row>
    <row r="15" spans="1:4">
      <c r="A15" s="3" t="s">
        <v>183</v>
      </c>
    </row>
    <row r="16" spans="1:4">
      <c r="A16" s="4" t="s">
        <v>185</v>
      </c>
      <c r="B16" s="5" t="n">
        <v>28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7</v>
      </c>
    </row>
    <row r="3" spans="1:3">
      <c r="A3" s="3" t="s">
        <v>193</v>
      </c>
    </row>
    <row r="4" spans="1:3">
      <c r="A4" s="4" t="s">
        <v>194</v>
      </c>
      <c r="B4" s="5" t="n">
        <v>8005220</v>
      </c>
      <c r="C4" s="5" t="n">
        <v>31356994</v>
      </c>
    </row>
    <row r="5" spans="1:3">
      <c r="A5" s="4" t="s">
        <v>195</v>
      </c>
    </row>
    <row r="6" spans="1:3">
      <c r="A6" s="3" t="s">
        <v>193</v>
      </c>
    </row>
    <row r="7" spans="1:3">
      <c r="A7" s="4" t="s">
        <v>194</v>
      </c>
      <c r="B7" s="5" t="n">
        <v>6126560</v>
      </c>
      <c r="C7" s="5" t="n">
        <v>4397949</v>
      </c>
    </row>
    <row r="8" spans="1:3">
      <c r="A8" s="4" t="s">
        <v>196</v>
      </c>
    </row>
    <row r="9" spans="1:3">
      <c r="A9" s="3" t="s">
        <v>193</v>
      </c>
    </row>
    <row r="10" spans="1:3">
      <c r="A10" s="4" t="s">
        <v>194</v>
      </c>
      <c r="B10" s="5" t="n">
        <v>1878660</v>
      </c>
      <c r="C10" s="5" t="n">
        <v>1890489</v>
      </c>
    </row>
    <row r="11" spans="1:3">
      <c r="A11" s="4" t="s">
        <v>197</v>
      </c>
    </row>
    <row r="12" spans="1:3">
      <c r="A12" s="3" t="s">
        <v>193</v>
      </c>
    </row>
    <row r="13" spans="1:3">
      <c r="A13" s="4" t="s">
        <v>194</v>
      </c>
      <c r="B13" s="5" t="n">
        <v>0</v>
      </c>
      <c r="C13" s="5" t="n">
        <v>250685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4" t="s">
        <v>199</v>
      </c>
    </row>
    <row r="3" spans="1:3">
      <c r="A3" s="3" t="s">
        <v>200</v>
      </c>
    </row>
    <row r="4" spans="1:3">
      <c r="A4" s="4" t="s">
        <v>201</v>
      </c>
      <c r="B4" s="7" t="n">
        <v>13</v>
      </c>
      <c r="C4" s="7"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2</v>
      </c>
      <c r="B1" s="2" t="s">
        <v>2</v>
      </c>
      <c r="C1" s="2" t="s">
        <v>23</v>
      </c>
    </row>
    <row r="2" spans="1:3">
      <c r="A2" s="3" t="s">
        <v>123</v>
      </c>
    </row>
    <row r="3" spans="1:3">
      <c r="A3" s="4" t="s">
        <v>203</v>
      </c>
      <c r="B3" s="7" t="n">
        <v>1780</v>
      </c>
      <c r="C3" s="7" t="n">
        <v>1385</v>
      </c>
    </row>
    <row r="4" spans="1:3">
      <c r="A4" s="4" t="s">
        <v>204</v>
      </c>
      <c r="B4" s="5" t="n">
        <v>2262</v>
      </c>
      <c r="C4" s="5" t="n">
        <v>628</v>
      </c>
    </row>
    <row r="5" spans="1:3">
      <c r="A5" s="4" t="s">
        <v>205</v>
      </c>
      <c r="B5" s="5" t="n">
        <v>908</v>
      </c>
      <c r="C5" s="5" t="n">
        <v>0</v>
      </c>
    </row>
    <row r="6" spans="1:3">
      <c r="A6" s="4" t="s">
        <v>206</v>
      </c>
      <c r="B6" s="7" t="n">
        <v>4950</v>
      </c>
      <c r="C6" s="7" t="n">
        <v>20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07</v>
      </c>
      <c r="B1" s="2" t="s">
        <v>1</v>
      </c>
    </row>
    <row r="2" spans="1:2">
      <c r="B2" s="2" t="s">
        <v>2</v>
      </c>
    </row>
    <row r="3" spans="1:2">
      <c r="A3" s="3" t="s">
        <v>12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200000000</v>
      </c>
      <c r="C4" s="5" t="n">
        <v>200000000</v>
      </c>
    </row>
    <row r="5" spans="1:3">
      <c r="A5" s="4" t="s">
        <v>53</v>
      </c>
      <c r="B5" s="5" t="n">
        <v>41121557</v>
      </c>
      <c r="C5" s="5" t="n">
        <v>37802556</v>
      </c>
    </row>
    <row r="6" spans="1:3">
      <c r="A6" s="4" t="s">
        <v>54</v>
      </c>
      <c r="B6" s="5" t="n">
        <v>41121557</v>
      </c>
      <c r="C6" s="5" t="n">
        <v>37802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0</v>
      </c>
      <c r="B1" s="2" t="s">
        <v>2</v>
      </c>
      <c r="C1" s="2" t="s">
        <v>23</v>
      </c>
    </row>
    <row r="2" spans="1:3">
      <c r="A2" s="3" t="s">
        <v>211</v>
      </c>
    </row>
    <row r="3" spans="1:3">
      <c r="A3" s="4" t="s">
        <v>212</v>
      </c>
      <c r="B3" s="7" t="n">
        <v>4289</v>
      </c>
      <c r="C3" s="7" t="n">
        <v>2919</v>
      </c>
    </row>
    <row r="4" spans="1:3">
      <c r="A4" s="4" t="s">
        <v>213</v>
      </c>
      <c r="B4" s="5" t="n">
        <v>-693</v>
      </c>
      <c r="C4" s="5" t="n">
        <v>-355</v>
      </c>
    </row>
    <row r="5" spans="1:3">
      <c r="A5" s="4" t="s">
        <v>31</v>
      </c>
      <c r="B5" s="5" t="n">
        <v>3596</v>
      </c>
      <c r="C5" s="5" t="n">
        <v>2564</v>
      </c>
    </row>
    <row r="6" spans="1:3">
      <c r="A6" s="4" t="s">
        <v>214</v>
      </c>
    </row>
    <row r="7" spans="1:3">
      <c r="A7" s="3" t="s">
        <v>211</v>
      </c>
    </row>
    <row r="8" spans="1:3">
      <c r="A8" s="4" t="s">
        <v>212</v>
      </c>
      <c r="B8" s="5" t="n">
        <v>800</v>
      </c>
      <c r="C8" s="5" t="n">
        <v>307</v>
      </c>
    </row>
    <row r="9" spans="1:3">
      <c r="A9" s="4" t="s">
        <v>215</v>
      </c>
    </row>
    <row r="10" spans="1:3">
      <c r="A10" s="3" t="s">
        <v>211</v>
      </c>
    </row>
    <row r="11" spans="1:3">
      <c r="A11" s="4" t="s">
        <v>212</v>
      </c>
      <c r="B11" s="5" t="n">
        <v>287</v>
      </c>
      <c r="C11" s="5" t="n">
        <v>89</v>
      </c>
    </row>
    <row r="12" spans="1:3">
      <c r="A12" s="4" t="s">
        <v>216</v>
      </c>
    </row>
    <row r="13" spans="1:3">
      <c r="A13" s="3" t="s">
        <v>211</v>
      </c>
    </row>
    <row r="14" spans="1:3">
      <c r="A14" s="4" t="s">
        <v>212</v>
      </c>
      <c r="B14" s="5" t="n">
        <v>2629</v>
      </c>
      <c r="C14" s="5" t="n">
        <v>2495</v>
      </c>
    </row>
    <row r="15" spans="1:3">
      <c r="A15" s="4" t="s">
        <v>217</v>
      </c>
    </row>
    <row r="16" spans="1:3">
      <c r="A16" s="3" t="s">
        <v>211</v>
      </c>
    </row>
    <row r="17" spans="1:3">
      <c r="A17" s="4" t="s">
        <v>212</v>
      </c>
      <c r="B17" s="5" t="n">
        <v>48</v>
      </c>
      <c r="C17" s="5" t="n">
        <v>28</v>
      </c>
    </row>
    <row r="18" spans="1:3">
      <c r="A18" s="4" t="s">
        <v>218</v>
      </c>
    </row>
    <row r="19" spans="1:3">
      <c r="A19" s="3" t="s">
        <v>211</v>
      </c>
    </row>
    <row r="20" spans="1:3">
      <c r="A20" s="4" t="s">
        <v>212</v>
      </c>
      <c r="B20" s="7" t="n">
        <v>525</v>
      </c>
      <c r="C2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19</v>
      </c>
      <c r="B1" s="2" t="s">
        <v>56</v>
      </c>
      <c r="D1" s="2" t="s">
        <v>1</v>
      </c>
    </row>
    <row r="2" spans="1:6">
      <c r="B2" s="2" t="s">
        <v>2</v>
      </c>
      <c r="C2" s="2" t="s">
        <v>57</v>
      </c>
      <c r="D2" s="2" t="s">
        <v>2</v>
      </c>
      <c r="E2" s="2" t="s">
        <v>57</v>
      </c>
      <c r="F2" s="2" t="s">
        <v>23</v>
      </c>
    </row>
    <row r="3" spans="1:6">
      <c r="A3" s="3" t="s">
        <v>211</v>
      </c>
    </row>
    <row r="4" spans="1:6">
      <c r="A4" s="4" t="s">
        <v>220</v>
      </c>
      <c r="B4" s="7" t="n">
        <v>16</v>
      </c>
      <c r="C4" s="7" t="n">
        <v>34</v>
      </c>
      <c r="D4" s="7" t="n">
        <v>172</v>
      </c>
      <c r="E4" s="7" t="n">
        <v>66</v>
      </c>
    </row>
    <row r="5" spans="1:6">
      <c r="A5" s="4" t="s">
        <v>221</v>
      </c>
      <c r="B5" s="5" t="n">
        <v>693</v>
      </c>
      <c r="D5" s="5" t="n">
        <v>693</v>
      </c>
      <c r="F5" s="7" t="n">
        <v>355</v>
      </c>
    </row>
    <row r="6" spans="1:6">
      <c r="A6" s="4" t="s">
        <v>222</v>
      </c>
    </row>
    <row r="7" spans="1:6">
      <c r="A7" s="3" t="s">
        <v>211</v>
      </c>
    </row>
    <row r="8" spans="1:6">
      <c r="A8" s="4" t="s">
        <v>221</v>
      </c>
      <c r="B8" s="5" t="n">
        <v>158</v>
      </c>
      <c r="D8" s="5" t="n">
        <v>158</v>
      </c>
    </row>
    <row r="9" spans="1:6">
      <c r="A9" s="4" t="s">
        <v>223</v>
      </c>
    </row>
    <row r="10" spans="1:6">
      <c r="A10" s="3" t="s">
        <v>211</v>
      </c>
    </row>
    <row r="11" spans="1:6">
      <c r="A11" s="4" t="s">
        <v>221</v>
      </c>
      <c r="B11" s="7" t="n">
        <v>15</v>
      </c>
      <c r="D11" s="7" t="n">
        <v>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v>
      </c>
      <c r="B1" s="2" t="s">
        <v>2</v>
      </c>
      <c r="C1" s="2" t="s">
        <v>23</v>
      </c>
    </row>
    <row r="2" spans="1:3">
      <c r="A2" s="3" t="s">
        <v>129</v>
      </c>
    </row>
    <row r="3" spans="1:3">
      <c r="A3" s="4" t="s">
        <v>225</v>
      </c>
      <c r="B3" s="7" t="n">
        <v>6954</v>
      </c>
      <c r="C3" s="7" t="n">
        <v>3463</v>
      </c>
    </row>
    <row r="4" spans="1:3">
      <c r="A4" s="4" t="s">
        <v>226</v>
      </c>
      <c r="B4" s="5" t="n">
        <v>237</v>
      </c>
      <c r="C4" s="5" t="n">
        <v>80</v>
      </c>
    </row>
    <row r="5" spans="1:3">
      <c r="A5" s="4" t="s">
        <v>227</v>
      </c>
      <c r="B5" s="5" t="n">
        <v>2574</v>
      </c>
      <c r="C5" s="5" t="n">
        <v>4163</v>
      </c>
    </row>
    <row r="6" spans="1:3">
      <c r="A6" s="4" t="s">
        <v>228</v>
      </c>
      <c r="B6" s="5" t="n">
        <v>2732</v>
      </c>
      <c r="C6" s="5" t="n">
        <v>448</v>
      </c>
    </row>
    <row r="7" spans="1:3">
      <c r="A7" s="4" t="s">
        <v>229</v>
      </c>
      <c r="B7" s="5" t="n">
        <v>998</v>
      </c>
      <c r="C7" s="5" t="n">
        <v>185</v>
      </c>
    </row>
    <row r="8" spans="1:3">
      <c r="A8" s="4" t="s">
        <v>230</v>
      </c>
      <c r="B8" s="5" t="n">
        <v>1613</v>
      </c>
      <c r="C8" s="5" t="n">
        <v>0</v>
      </c>
    </row>
    <row r="9" spans="1:3">
      <c r="A9" s="4" t="s">
        <v>68</v>
      </c>
      <c r="B9" s="5" t="n">
        <v>356</v>
      </c>
      <c r="C9" s="5" t="n">
        <v>45</v>
      </c>
    </row>
    <row r="10" spans="1:3">
      <c r="A10" s="4" t="s">
        <v>231</v>
      </c>
      <c r="B10" s="5" t="n">
        <v>790</v>
      </c>
      <c r="C10" s="5" t="n">
        <v>314</v>
      </c>
    </row>
    <row r="11" spans="1:3">
      <c r="A11" s="4" t="s">
        <v>232</v>
      </c>
      <c r="B11" s="7" t="n">
        <v>16254</v>
      </c>
      <c r="C11" s="7" t="n">
        <v>86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3</v>
      </c>
      <c r="B1" s="2" t="s">
        <v>56</v>
      </c>
      <c r="D1" s="2" t="s">
        <v>1</v>
      </c>
      <c r="F1" s="2" t="s">
        <v>234</v>
      </c>
    </row>
    <row r="2" spans="1:6">
      <c r="B2" s="2" t="s">
        <v>2</v>
      </c>
      <c r="C2" s="2" t="s">
        <v>57</v>
      </c>
      <c r="D2" s="2" t="s">
        <v>2</v>
      </c>
      <c r="E2" s="2" t="s">
        <v>57</v>
      </c>
      <c r="F2" s="2" t="s">
        <v>235</v>
      </c>
    </row>
    <row r="3" spans="1:6">
      <c r="A3" s="3" t="s">
        <v>236</v>
      </c>
    </row>
    <row r="4" spans="1:6">
      <c r="A4" s="4" t="s">
        <v>237</v>
      </c>
      <c r="F4" s="7" t="n">
        <v>70000000</v>
      </c>
    </row>
    <row r="5" spans="1:6">
      <c r="A5" s="4" t="s">
        <v>238</v>
      </c>
      <c r="F5" s="7" t="n">
        <v>50000000</v>
      </c>
    </row>
    <row r="6" spans="1:6">
      <c r="A6" s="4" t="s">
        <v>239</v>
      </c>
      <c r="B6" s="7" t="n">
        <v>0</v>
      </c>
      <c r="C6" s="7" t="n">
        <v>0</v>
      </c>
      <c r="D6" s="7" t="n">
        <v>0</v>
      </c>
      <c r="E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s>
  <sheetData>
    <row r="1" spans="1:8">
      <c r="A1" s="1" t="s">
        <v>240</v>
      </c>
      <c r="B1" s="2" t="s">
        <v>56</v>
      </c>
      <c r="D1" s="2" t="s">
        <v>241</v>
      </c>
      <c r="E1" s="2" t="s">
        <v>1</v>
      </c>
    </row>
    <row r="2" spans="1:8">
      <c r="B2" s="2" t="s">
        <v>242</v>
      </c>
      <c r="C2" s="2" t="s">
        <v>243</v>
      </c>
      <c r="D2" s="2" t="s">
        <v>244</v>
      </c>
      <c r="E2" s="2" t="s">
        <v>242</v>
      </c>
      <c r="F2" s="2" t="s">
        <v>243</v>
      </c>
      <c r="G2" s="2" t="s">
        <v>245</v>
      </c>
      <c r="H2" s="2" t="s">
        <v>246</v>
      </c>
    </row>
    <row r="3" spans="1:8">
      <c r="A3" s="3" t="s">
        <v>247</v>
      </c>
    </row>
    <row r="4" spans="1:8">
      <c r="A4" s="4" t="s">
        <v>58</v>
      </c>
      <c r="B4" s="7" t="n">
        <v>1274000</v>
      </c>
      <c r="C4" s="7" t="n">
        <v>0</v>
      </c>
      <c r="E4" s="7" t="n">
        <v>2139000</v>
      </c>
      <c r="F4" s="7" t="n">
        <v>0</v>
      </c>
    </row>
    <row r="5" spans="1:8">
      <c r="A5" s="4" t="s">
        <v>248</v>
      </c>
      <c r="E5" s="4" t="s">
        <v>249</v>
      </c>
    </row>
    <row r="6" spans="1:8">
      <c r="A6" s="4" t="s">
        <v>250</v>
      </c>
      <c r="E6" s="7" t="n">
        <v>2000000</v>
      </c>
    </row>
    <row r="7" spans="1:8">
      <c r="A7" s="4" t="s">
        <v>251</v>
      </c>
      <c r="G7" s="7" t="n">
        <v>2181000</v>
      </c>
    </row>
    <row r="8" spans="1:8">
      <c r="A8" s="4" t="s">
        <v>252</v>
      </c>
    </row>
    <row r="9" spans="1:8">
      <c r="A9" s="3" t="s">
        <v>247</v>
      </c>
    </row>
    <row r="10" spans="1:8">
      <c r="A10" s="4" t="s">
        <v>253</v>
      </c>
      <c r="E10" s="5" t="n">
        <v>1000000</v>
      </c>
    </row>
    <row r="11" spans="1:8">
      <c r="A11" s="4" t="s">
        <v>254</v>
      </c>
    </row>
    <row r="12" spans="1:8">
      <c r="A12" s="3" t="s">
        <v>247</v>
      </c>
    </row>
    <row r="13" spans="1:8">
      <c r="A13" s="4" t="s">
        <v>255</v>
      </c>
      <c r="H13" s="7" t="n">
        <v>100000000</v>
      </c>
    </row>
    <row r="14" spans="1:8">
      <c r="A14" s="4" t="s">
        <v>256</v>
      </c>
      <c r="B14" s="7" t="n">
        <v>75000000</v>
      </c>
      <c r="E14" s="7" t="n">
        <v>75000000</v>
      </c>
      <c r="G14" s="7" t="n">
        <v>75000000</v>
      </c>
    </row>
    <row r="15" spans="1:8">
      <c r="A15" s="4" t="s">
        <v>257</v>
      </c>
      <c r="B15" s="4" t="s">
        <v>258</v>
      </c>
      <c r="E15" s="4" t="s">
        <v>258</v>
      </c>
      <c r="H15" s="4" t="s">
        <v>259</v>
      </c>
    </row>
    <row r="16" spans="1:8">
      <c r="A16" s="4" t="s">
        <v>260</v>
      </c>
      <c r="H16" s="4" t="s">
        <v>261</v>
      </c>
    </row>
    <row r="17" spans="1:8">
      <c r="A17" s="4" t="s">
        <v>262</v>
      </c>
      <c r="H17" s="4" t="s">
        <v>263</v>
      </c>
    </row>
    <row r="18" spans="1:8">
      <c r="A18" s="4" t="s">
        <v>264</v>
      </c>
      <c r="B18" s="7" t="n">
        <v>2301000</v>
      </c>
      <c r="E18" s="7" t="n">
        <v>4494000</v>
      </c>
    </row>
    <row r="19" spans="1:8">
      <c r="A19" s="4" t="s">
        <v>265</v>
      </c>
    </row>
    <row r="20" spans="1:8">
      <c r="A20" s="3" t="s">
        <v>247</v>
      </c>
    </row>
    <row r="21" spans="1:8">
      <c r="A21" s="4" t="s">
        <v>266</v>
      </c>
      <c r="H21" s="4" t="s">
        <v>261</v>
      </c>
    </row>
    <row r="22" spans="1:8">
      <c r="A22" s="4" t="s">
        <v>267</v>
      </c>
    </row>
    <row r="23" spans="1:8">
      <c r="A23" s="3" t="s">
        <v>247</v>
      </c>
    </row>
    <row r="24" spans="1:8">
      <c r="A24" s="4" t="s">
        <v>255</v>
      </c>
      <c r="H24" s="7" t="n">
        <v>25000000</v>
      </c>
    </row>
    <row r="25" spans="1:8">
      <c r="A25" s="4" t="s">
        <v>268</v>
      </c>
      <c r="H25" s="5" t="n">
        <v>4</v>
      </c>
    </row>
    <row r="26" spans="1:8">
      <c r="A26" s="4" t="s">
        <v>269</v>
      </c>
    </row>
    <row r="27" spans="1:8">
      <c r="A27" s="3" t="s">
        <v>247</v>
      </c>
    </row>
    <row r="28" spans="1:8">
      <c r="A28" s="4" t="s">
        <v>270</v>
      </c>
      <c r="D28" s="10" t="n">
        <v>6.5</v>
      </c>
    </row>
    <row r="29" spans="1:8">
      <c r="A29" s="4" t="s">
        <v>58</v>
      </c>
      <c r="D29" s="7" t="n">
        <v>15000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1</v>
      </c>
      <c r="B1" s="2" t="s">
        <v>2</v>
      </c>
      <c r="C1" s="2" t="s">
        <v>23</v>
      </c>
    </row>
    <row r="2" spans="1:3">
      <c r="A2" s="3" t="s">
        <v>247</v>
      </c>
    </row>
    <row r="3" spans="1:3">
      <c r="A3" s="4" t="s">
        <v>39</v>
      </c>
      <c r="B3" s="7" t="n">
        <v>72138000</v>
      </c>
      <c r="C3" s="7" t="n">
        <v>71863000</v>
      </c>
    </row>
    <row r="4" spans="1:3">
      <c r="A4" s="4" t="s">
        <v>272</v>
      </c>
    </row>
    <row r="5" spans="1:3">
      <c r="A5" s="3" t="s">
        <v>247</v>
      </c>
    </row>
    <row r="6" spans="1:3">
      <c r="A6" s="4" t="s">
        <v>256</v>
      </c>
      <c r="B6" s="5" t="n">
        <v>75000000</v>
      </c>
      <c r="C6" s="5" t="n">
        <v>75000000</v>
      </c>
    </row>
    <row r="7" spans="1:3">
      <c r="A7" s="4" t="s">
        <v>273</v>
      </c>
      <c r="B7" s="5" t="n">
        <v>-943000</v>
      </c>
      <c r="C7" s="5" t="n">
        <v>-999000</v>
      </c>
    </row>
    <row r="8" spans="1:3">
      <c r="A8" s="4" t="s">
        <v>251</v>
      </c>
      <c r="B8" s="5" t="n">
        <v>-2056000</v>
      </c>
      <c r="C8" s="5" t="n">
        <v>-2139000</v>
      </c>
    </row>
    <row r="9" spans="1:3">
      <c r="A9" s="4" t="s">
        <v>274</v>
      </c>
      <c r="B9" s="5" t="n">
        <v>137000</v>
      </c>
      <c r="C9" s="5" t="n">
        <v>1000</v>
      </c>
    </row>
    <row r="10" spans="1:3">
      <c r="A10" s="4" t="s">
        <v>39</v>
      </c>
      <c r="B10" s="7" t="n">
        <v>72138000</v>
      </c>
      <c r="C10" s="7" t="n">
        <v>718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5</v>
      </c>
      <c r="B1" s="2" t="s">
        <v>56</v>
      </c>
      <c r="D1" s="2" t="s">
        <v>1</v>
      </c>
    </row>
    <row r="2" spans="1:5">
      <c r="B2" s="2" t="s">
        <v>2</v>
      </c>
      <c r="C2" s="2" t="s">
        <v>57</v>
      </c>
      <c r="D2" s="2" t="s">
        <v>2</v>
      </c>
      <c r="E2" s="2" t="s">
        <v>57</v>
      </c>
    </row>
    <row r="3" spans="1:5">
      <c r="A3" s="3" t="s">
        <v>276</v>
      </c>
    </row>
    <row r="4" spans="1:5">
      <c r="A4" s="4" t="s">
        <v>277</v>
      </c>
      <c r="D4" s="7" t="n">
        <v>171</v>
      </c>
    </row>
    <row r="5" spans="1:5">
      <c r="A5" s="4" t="s">
        <v>278</v>
      </c>
    </row>
    <row r="6" spans="1:5">
      <c r="A6" s="3" t="s">
        <v>276</v>
      </c>
    </row>
    <row r="7" spans="1:5">
      <c r="A7" s="4" t="s">
        <v>277</v>
      </c>
      <c r="B7" s="7" t="n">
        <v>7</v>
      </c>
      <c r="C7" s="7" t="n">
        <v>38</v>
      </c>
      <c r="D7" s="7" t="n">
        <v>69</v>
      </c>
      <c r="E7" s="7" t="n">
        <v>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0"/>
    <col customWidth="1" max="5" min="5" width="34"/>
    <col customWidth="1" max="6" min="6" width="20"/>
  </cols>
  <sheetData>
    <row r="1" spans="1:6">
      <c r="A1" s="1" t="s">
        <v>279</v>
      </c>
      <c r="B1" s="2" t="s">
        <v>280</v>
      </c>
      <c r="C1" s="2" t="s">
        <v>281</v>
      </c>
      <c r="D1" s="2" t="s">
        <v>282</v>
      </c>
      <c r="E1" s="2" t="s">
        <v>283</v>
      </c>
      <c r="F1" s="2" t="s">
        <v>284</v>
      </c>
    </row>
    <row r="2" spans="1:6">
      <c r="A2" s="3" t="s">
        <v>285</v>
      </c>
    </row>
    <row r="3" spans="1:6">
      <c r="A3" s="4" t="s">
        <v>52</v>
      </c>
      <c r="D3" s="5" t="n">
        <v>200000000</v>
      </c>
      <c r="E3" s="5" t="n">
        <v>200000000</v>
      </c>
    </row>
    <row r="4" spans="1:6">
      <c r="A4" s="4" t="s">
        <v>286</v>
      </c>
      <c r="E4" s="5" t="n">
        <v>1</v>
      </c>
    </row>
    <row r="5" spans="1:6">
      <c r="A5" s="4" t="s">
        <v>287</v>
      </c>
      <c r="D5" s="7" t="n">
        <v>0</v>
      </c>
    </row>
    <row r="6" spans="1:6">
      <c r="A6" s="4" t="s">
        <v>288</v>
      </c>
      <c r="E6" s="5" t="n">
        <v>1878660</v>
      </c>
    </row>
    <row r="7" spans="1:6">
      <c r="A7" s="4" t="s">
        <v>289</v>
      </c>
      <c r="E7" s="9" t="n">
        <v>8.16</v>
      </c>
    </row>
    <row r="8" spans="1:6">
      <c r="A8" s="4" t="s">
        <v>184</v>
      </c>
    </row>
    <row r="9" spans="1:6">
      <c r="A9" s="3" t="s">
        <v>285</v>
      </c>
    </row>
    <row r="10" spans="1:6">
      <c r="A10" s="4" t="s">
        <v>185</v>
      </c>
      <c r="B10" s="5" t="n">
        <v>5750000</v>
      </c>
    </row>
    <row r="11" spans="1:6">
      <c r="A11" s="4" t="s">
        <v>290</v>
      </c>
      <c r="B11" s="9" t="n">
        <v>22.25</v>
      </c>
    </row>
    <row r="12" spans="1:6">
      <c r="A12" s="4" t="s">
        <v>291</v>
      </c>
      <c r="B12" s="7" t="n">
        <v>59926</v>
      </c>
    </row>
    <row r="13" spans="1:6">
      <c r="A13" s="4" t="s">
        <v>292</v>
      </c>
      <c r="B13" s="5" t="n">
        <v>3678</v>
      </c>
    </row>
    <row r="14" spans="1:6">
      <c r="A14" s="4" t="s">
        <v>293</v>
      </c>
      <c r="B14" s="7" t="n">
        <v>364</v>
      </c>
    </row>
    <row r="15" spans="1:6">
      <c r="A15" s="4" t="s">
        <v>294</v>
      </c>
    </row>
    <row r="16" spans="1:6">
      <c r="A16" s="3" t="s">
        <v>285</v>
      </c>
    </row>
    <row r="17" spans="1:6">
      <c r="A17" s="4" t="s">
        <v>290</v>
      </c>
      <c r="C17" s="7" t="n">
        <v>16</v>
      </c>
    </row>
    <row r="18" spans="1:6">
      <c r="A18" s="4" t="s">
        <v>295</v>
      </c>
      <c r="C18" s="7" t="n">
        <v>125471</v>
      </c>
    </row>
    <row r="19" spans="1:6">
      <c r="A19" s="4" t="s">
        <v>296</v>
      </c>
      <c r="C19" s="5" t="n">
        <v>9660</v>
      </c>
    </row>
    <row r="20" spans="1:6">
      <c r="A20" s="4" t="s">
        <v>297</v>
      </c>
      <c r="C20" s="7" t="n">
        <v>2869</v>
      </c>
    </row>
    <row r="21" spans="1:6">
      <c r="A21" s="4" t="s">
        <v>298</v>
      </c>
    </row>
    <row r="22" spans="1:6">
      <c r="A22" s="3" t="s">
        <v>285</v>
      </c>
    </row>
    <row r="23" spans="1:6">
      <c r="A23" s="4" t="s">
        <v>185</v>
      </c>
      <c r="C23" s="5" t="n">
        <v>8625000</v>
      </c>
    </row>
    <row r="24" spans="1:6">
      <c r="A24" s="4" t="s">
        <v>52</v>
      </c>
      <c r="C24" s="5" t="n">
        <v>200000000</v>
      </c>
      <c r="F24" s="5" t="n">
        <v>10624486</v>
      </c>
    </row>
    <row r="25" spans="1:6">
      <c r="A25" s="4" t="s">
        <v>190</v>
      </c>
    </row>
    <row r="26" spans="1:6">
      <c r="A26" s="3" t="s">
        <v>285</v>
      </c>
    </row>
    <row r="27" spans="1:6">
      <c r="A27" s="4" t="s">
        <v>185</v>
      </c>
      <c r="B27" s="5" t="n">
        <v>2875000</v>
      </c>
    </row>
    <row r="28" spans="1:6">
      <c r="A28" s="4" t="s">
        <v>191</v>
      </c>
    </row>
    <row r="29" spans="1:6">
      <c r="A29" s="3" t="s">
        <v>285</v>
      </c>
    </row>
    <row r="30" spans="1:6">
      <c r="A30" s="4" t="s">
        <v>185</v>
      </c>
      <c r="B30" s="5" t="n">
        <v>28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56</v>
      </c>
      <c r="D1" s="2" t="s">
        <v>1</v>
      </c>
    </row>
    <row r="2" spans="1:5">
      <c r="B2" s="2" t="s">
        <v>2</v>
      </c>
      <c r="C2" s="2" t="s">
        <v>57</v>
      </c>
      <c r="D2" s="2" t="s">
        <v>2</v>
      </c>
      <c r="E2" s="2" t="s">
        <v>57</v>
      </c>
    </row>
    <row r="3" spans="1:5">
      <c r="A3" s="3" t="s">
        <v>300</v>
      </c>
    </row>
    <row r="4" spans="1:5">
      <c r="A4" s="4" t="s">
        <v>301</v>
      </c>
      <c r="B4" s="7" t="n">
        <v>2100</v>
      </c>
      <c r="C4" s="7" t="n">
        <v>307</v>
      </c>
      <c r="D4" s="7" t="n">
        <v>4123</v>
      </c>
      <c r="E4" s="7" t="n">
        <v>1029</v>
      </c>
    </row>
    <row r="5" spans="1:5">
      <c r="A5" s="4" t="s">
        <v>59</v>
      </c>
    </row>
    <row r="6" spans="1:5">
      <c r="A6" s="3" t="s">
        <v>300</v>
      </c>
    </row>
    <row r="7" spans="1:5">
      <c r="A7" s="4" t="s">
        <v>301</v>
      </c>
      <c r="B7" s="5" t="n">
        <v>2</v>
      </c>
      <c r="C7" s="5" t="n">
        <v>0</v>
      </c>
      <c r="D7" s="5" t="n">
        <v>3</v>
      </c>
      <c r="E7" s="5" t="n">
        <v>0</v>
      </c>
    </row>
    <row r="8" spans="1:5">
      <c r="A8" s="4" t="s">
        <v>62</v>
      </c>
    </row>
    <row r="9" spans="1:5">
      <c r="A9" s="3" t="s">
        <v>300</v>
      </c>
    </row>
    <row r="10" spans="1:5">
      <c r="A10" s="4" t="s">
        <v>301</v>
      </c>
      <c r="B10" s="5" t="n">
        <v>166</v>
      </c>
      <c r="C10" s="5" t="n">
        <v>130</v>
      </c>
      <c r="D10" s="5" t="n">
        <v>405</v>
      </c>
      <c r="E10" s="5" t="n">
        <v>508</v>
      </c>
    </row>
    <row r="11" spans="1:5">
      <c r="A11" s="4" t="s">
        <v>302</v>
      </c>
    </row>
    <row r="12" spans="1:5">
      <c r="A12" s="3" t="s">
        <v>300</v>
      </c>
    </row>
    <row r="13" spans="1:5">
      <c r="A13" s="4" t="s">
        <v>301</v>
      </c>
      <c r="B13" s="7" t="n">
        <v>1932</v>
      </c>
      <c r="C13" s="7" t="n">
        <v>177</v>
      </c>
      <c r="D13" s="5" t="n">
        <v>3715</v>
      </c>
      <c r="E13" s="7" t="n">
        <v>521</v>
      </c>
    </row>
    <row r="14" spans="1:5">
      <c r="A14" s="4" t="s">
        <v>222</v>
      </c>
    </row>
    <row r="15" spans="1:5">
      <c r="A15" s="3" t="s">
        <v>300</v>
      </c>
    </row>
    <row r="16" spans="1:5">
      <c r="A16" s="4" t="s">
        <v>301</v>
      </c>
      <c r="D16" s="5" t="n">
        <v>56</v>
      </c>
    </row>
    <row r="17" spans="1:5">
      <c r="A17" s="4" t="s">
        <v>223</v>
      </c>
    </row>
    <row r="18" spans="1:5">
      <c r="A18" s="3" t="s">
        <v>300</v>
      </c>
    </row>
    <row r="19" spans="1:5">
      <c r="A19" s="4" t="s">
        <v>301</v>
      </c>
      <c r="D19"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303</v>
      </c>
      <c r="B1" s="2" t="s">
        <v>304</v>
      </c>
      <c r="C1" s="2" t="s">
        <v>56</v>
      </c>
      <c r="E1" s="2" t="s">
        <v>1</v>
      </c>
    </row>
    <row r="2" spans="1:6">
      <c r="B2" s="2" t="s">
        <v>305</v>
      </c>
      <c r="C2" s="2" t="s">
        <v>2</v>
      </c>
      <c r="D2" s="2" t="s">
        <v>57</v>
      </c>
      <c r="E2" s="2" t="s">
        <v>2</v>
      </c>
      <c r="F2" s="2" t="s">
        <v>57</v>
      </c>
    </row>
    <row r="3" spans="1:6">
      <c r="A3" s="3" t="s">
        <v>306</v>
      </c>
    </row>
    <row r="4" spans="1:6">
      <c r="A4" s="4" t="s">
        <v>301</v>
      </c>
      <c r="C4" s="7" t="n">
        <v>2100</v>
      </c>
      <c r="D4" s="7" t="n">
        <v>307</v>
      </c>
      <c r="E4" s="7" t="n">
        <v>4123</v>
      </c>
      <c r="F4" s="7" t="n">
        <v>1029</v>
      </c>
    </row>
    <row r="5" spans="1:6">
      <c r="A5" s="4" t="s">
        <v>307</v>
      </c>
    </row>
    <row r="6" spans="1:6">
      <c r="A6" s="3" t="s">
        <v>306</v>
      </c>
    </row>
    <row r="7" spans="1:6">
      <c r="A7" s="4" t="s">
        <v>308</v>
      </c>
      <c r="E7" s="4" t="s">
        <v>309</v>
      </c>
      <c r="F7" s="4" t="s">
        <v>309</v>
      </c>
    </row>
    <row r="8" spans="1:6">
      <c r="A8" s="4" t="s">
        <v>310</v>
      </c>
      <c r="E8" s="5" t="n">
        <v>358192</v>
      </c>
      <c r="F8" s="5" t="n">
        <v>334993</v>
      </c>
    </row>
    <row r="9" spans="1:6">
      <c r="A9" s="4" t="s">
        <v>311</v>
      </c>
      <c r="E9" s="9" t="n">
        <v>13.26</v>
      </c>
      <c r="F9" s="9" t="n">
        <v>3.39</v>
      </c>
    </row>
    <row r="10" spans="1:6">
      <c r="A10" s="4" t="s">
        <v>312</v>
      </c>
      <c r="C10" s="5" t="n">
        <v>23539</v>
      </c>
      <c r="E10" s="7" t="n">
        <v>23539</v>
      </c>
    </row>
    <row r="11" spans="1:6">
      <c r="A11" s="4" t="s">
        <v>313</v>
      </c>
      <c r="E11" s="4" t="s">
        <v>314</v>
      </c>
    </row>
    <row r="12" spans="1:6">
      <c r="A12" s="4" t="s">
        <v>315</v>
      </c>
    </row>
    <row r="13" spans="1:6">
      <c r="A13" s="3" t="s">
        <v>306</v>
      </c>
    </row>
    <row r="14" spans="1:6">
      <c r="A14" s="4" t="s">
        <v>316</v>
      </c>
      <c r="E14" s="4" t="s">
        <v>317</v>
      </c>
    </row>
    <row r="15" spans="1:6">
      <c r="A15" s="4" t="s">
        <v>308</v>
      </c>
      <c r="E15" s="4" t="s">
        <v>309</v>
      </c>
    </row>
    <row r="16" spans="1:6">
      <c r="A16" s="4" t="s">
        <v>318</v>
      </c>
    </row>
    <row r="17" spans="1:6">
      <c r="A17" s="3" t="s">
        <v>306</v>
      </c>
    </row>
    <row r="18" spans="1:6">
      <c r="A18" s="4" t="s">
        <v>301</v>
      </c>
      <c r="C18" s="7" t="n">
        <v>123</v>
      </c>
      <c r="E18" s="7" t="n">
        <v>279</v>
      </c>
    </row>
    <row r="19" spans="1:6">
      <c r="A19" s="4" t="s">
        <v>319</v>
      </c>
    </row>
    <row r="20" spans="1:6">
      <c r="A20" s="3" t="s">
        <v>306</v>
      </c>
    </row>
    <row r="21" spans="1:6">
      <c r="A21" s="4" t="s">
        <v>53</v>
      </c>
      <c r="B21" s="5" t="n">
        <v>5313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1274</v>
      </c>
      <c r="C3" s="7" t="n">
        <v>0</v>
      </c>
      <c r="D3" s="7" t="n">
        <v>2139</v>
      </c>
      <c r="E3" s="7" t="n">
        <v>0</v>
      </c>
    </row>
    <row r="4" spans="1:5">
      <c r="A4" s="4" t="s">
        <v>59</v>
      </c>
      <c r="B4" s="5" t="n">
        <v>351</v>
      </c>
      <c r="C4" s="5" t="n">
        <v>0</v>
      </c>
      <c r="D4" s="5" t="n">
        <v>551</v>
      </c>
      <c r="E4" s="5" t="n">
        <v>0</v>
      </c>
    </row>
    <row r="5" spans="1:5">
      <c r="A5" s="4" t="s">
        <v>60</v>
      </c>
      <c r="B5" s="5" t="n">
        <v>923</v>
      </c>
      <c r="C5" s="5" t="n">
        <v>0</v>
      </c>
      <c r="D5" s="5" t="n">
        <v>1588</v>
      </c>
      <c r="E5" s="5" t="n">
        <v>0</v>
      </c>
    </row>
    <row r="6" spans="1:5">
      <c r="A6" s="3" t="s">
        <v>61</v>
      </c>
    </row>
    <row r="7" spans="1:5">
      <c r="A7" s="4" t="s">
        <v>62</v>
      </c>
      <c r="B7" s="5" t="n">
        <v>2046</v>
      </c>
      <c r="C7" s="5" t="n">
        <v>4749</v>
      </c>
      <c r="D7" s="5" t="n">
        <v>3747</v>
      </c>
      <c r="E7" s="5" t="n">
        <v>8979</v>
      </c>
    </row>
    <row r="8" spans="1:5">
      <c r="A8" s="4" t="s">
        <v>63</v>
      </c>
      <c r="B8" s="5" t="n">
        <v>21860</v>
      </c>
      <c r="C8" s="5" t="n">
        <v>3588</v>
      </c>
      <c r="D8" s="5" t="n">
        <v>49871</v>
      </c>
      <c r="E8" s="5" t="n">
        <v>6661</v>
      </c>
    </row>
    <row r="9" spans="1:5">
      <c r="A9" s="4" t="s">
        <v>64</v>
      </c>
      <c r="B9" s="5" t="n">
        <v>23906</v>
      </c>
      <c r="C9" s="5" t="n">
        <v>8337</v>
      </c>
      <c r="D9" s="5" t="n">
        <v>53618</v>
      </c>
      <c r="E9" s="5" t="n">
        <v>15640</v>
      </c>
    </row>
    <row r="10" spans="1:5">
      <c r="A10" s="4" t="s">
        <v>65</v>
      </c>
      <c r="B10" s="5" t="n">
        <v>-22983</v>
      </c>
      <c r="C10" s="5" t="n">
        <v>-8337</v>
      </c>
      <c r="D10" s="5" t="n">
        <v>-52030</v>
      </c>
      <c r="E10" s="5" t="n">
        <v>-15640</v>
      </c>
    </row>
    <row r="11" spans="1:5">
      <c r="A11" s="3" t="s">
        <v>66</v>
      </c>
    </row>
    <row r="12" spans="1:5">
      <c r="A12" s="4" t="s">
        <v>67</v>
      </c>
      <c r="B12" s="5" t="n">
        <v>-582</v>
      </c>
      <c r="C12" s="5" t="n">
        <v>-60</v>
      </c>
      <c r="D12" s="5" t="n">
        <v>-1058</v>
      </c>
      <c r="E12" s="5" t="n">
        <v>-95</v>
      </c>
    </row>
    <row r="13" spans="1:5">
      <c r="A13" s="4" t="s">
        <v>68</v>
      </c>
      <c r="B13" s="5" t="n">
        <v>2301</v>
      </c>
      <c r="C13" s="5" t="n">
        <v>0</v>
      </c>
      <c r="D13" s="5" t="n">
        <v>4494</v>
      </c>
      <c r="E13" s="5" t="n">
        <v>862</v>
      </c>
    </row>
    <row r="14" spans="1:5">
      <c r="A14" s="4" t="s">
        <v>69</v>
      </c>
      <c r="B14" s="5" t="n">
        <v>24</v>
      </c>
      <c r="C14" s="5" t="n">
        <v>-25</v>
      </c>
      <c r="D14" s="5" t="n">
        <v>21</v>
      </c>
      <c r="E14" s="5" t="n">
        <v>-31</v>
      </c>
    </row>
    <row r="15" spans="1:5">
      <c r="A15" s="4" t="s">
        <v>70</v>
      </c>
      <c r="B15" s="5" t="n">
        <v>-24581</v>
      </c>
      <c r="C15" s="5" t="n">
        <v>-8208</v>
      </c>
      <c r="D15" s="5" t="n">
        <v>-55154</v>
      </c>
      <c r="E15" s="5" t="n">
        <v>-16283</v>
      </c>
    </row>
    <row r="16" spans="1:5">
      <c r="A16" s="4" t="s">
        <v>71</v>
      </c>
      <c r="B16" s="5" t="n">
        <v>0</v>
      </c>
      <c r="C16" s="5" t="n">
        <v>4083</v>
      </c>
      <c r="D16" s="5" t="n">
        <v>0</v>
      </c>
      <c r="E16" s="5" t="n">
        <v>7150</v>
      </c>
    </row>
    <row r="17" spans="1:5">
      <c r="A17" s="4" t="s">
        <v>72</v>
      </c>
      <c r="B17" s="5" t="n">
        <v>0</v>
      </c>
      <c r="C17" s="5" t="n">
        <v>546</v>
      </c>
      <c r="D17" s="5" t="n">
        <v>0</v>
      </c>
      <c r="E17" s="5" t="n">
        <v>1074</v>
      </c>
    </row>
    <row r="18" spans="1:5">
      <c r="A18" s="4" t="s">
        <v>73</v>
      </c>
      <c r="B18" s="7" t="n">
        <v>-24581</v>
      </c>
      <c r="C18" s="7" t="n">
        <v>-12837</v>
      </c>
      <c r="D18" s="7" t="n">
        <v>-55154</v>
      </c>
      <c r="E18" s="7" t="n">
        <v>-24507</v>
      </c>
    </row>
    <row r="19" spans="1:5">
      <c r="A19" s="3" t="s">
        <v>74</v>
      </c>
    </row>
    <row r="20" spans="1:5">
      <c r="A20" s="4" t="s">
        <v>75</v>
      </c>
      <c r="B20" s="9" t="n">
        <v>-0.64</v>
      </c>
      <c r="C20" s="9" t="n">
        <v>-3.16</v>
      </c>
      <c r="D20" s="9" t="n">
        <v>-1.44</v>
      </c>
      <c r="E20" s="9" t="n">
        <v>-6.02</v>
      </c>
    </row>
    <row r="21" spans="1:5">
      <c r="A21" s="4" t="s">
        <v>76</v>
      </c>
      <c r="B21" s="9" t="n">
        <v>-0.64</v>
      </c>
      <c r="C21" s="9" t="n">
        <v>-3.16</v>
      </c>
      <c r="D21" s="9" t="n">
        <v>-1.44</v>
      </c>
      <c r="E21" s="9" t="n">
        <v>-6.02</v>
      </c>
    </row>
    <row r="22" spans="1:5">
      <c r="A22" s="3" t="s">
        <v>77</v>
      </c>
    </row>
    <row r="23" spans="1:5">
      <c r="A23" s="4" t="s">
        <v>78</v>
      </c>
      <c r="B23" s="5" t="n">
        <v>38688366</v>
      </c>
      <c r="C23" s="5" t="n">
        <v>4067717</v>
      </c>
      <c r="D23" s="5" t="n">
        <v>38271101</v>
      </c>
      <c r="E23" s="5" t="n">
        <v>4067717</v>
      </c>
    </row>
    <row r="24" spans="1:5">
      <c r="A24" s="4" t="s">
        <v>79</v>
      </c>
      <c r="B24" s="5" t="n">
        <v>38688366</v>
      </c>
      <c r="C24" s="5" t="n">
        <v>4067717</v>
      </c>
      <c r="D24" s="5" t="n">
        <v>38271101</v>
      </c>
      <c r="E24" s="5" t="n">
        <v>4067717</v>
      </c>
    </row>
    <row r="25" spans="1:5">
      <c r="A25" s="4" t="s">
        <v>80</v>
      </c>
    </row>
    <row r="26" spans="1:5">
      <c r="A26" s="3" t="s">
        <v>66</v>
      </c>
    </row>
    <row r="27" spans="1:5">
      <c r="A27" s="4" t="s">
        <v>80</v>
      </c>
      <c r="B27" s="7" t="n">
        <v>-145</v>
      </c>
      <c r="C27" s="7" t="n">
        <v>-44</v>
      </c>
      <c r="D27" s="7" t="n">
        <v>-333</v>
      </c>
      <c r="E27" s="7" t="n">
        <v>-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320</v>
      </c>
      <c r="B1" s="2" t="s">
        <v>1</v>
      </c>
      <c r="D1" s="2" t="s">
        <v>321</v>
      </c>
    </row>
    <row r="2" spans="1:4">
      <c r="B2" s="2" t="s">
        <v>2</v>
      </c>
      <c r="C2" s="2" t="s">
        <v>57</v>
      </c>
      <c r="D2" s="2" t="s">
        <v>23</v>
      </c>
    </row>
    <row r="3" spans="1:4">
      <c r="A3" s="3" t="s">
        <v>322</v>
      </c>
    </row>
    <row r="4" spans="1:4">
      <c r="A4" s="4" t="s">
        <v>323</v>
      </c>
      <c r="B4" s="5" t="n">
        <v>6251576</v>
      </c>
    </row>
    <row r="5" spans="1:4">
      <c r="A5" s="4" t="s">
        <v>310</v>
      </c>
      <c r="B5" s="5" t="n">
        <v>358192</v>
      </c>
      <c r="C5" s="5" t="n">
        <v>334993</v>
      </c>
    </row>
    <row r="6" spans="1:4">
      <c r="A6" s="4" t="s">
        <v>324</v>
      </c>
      <c r="B6" s="5" t="n">
        <v>-446367</v>
      </c>
    </row>
    <row r="7" spans="1:4">
      <c r="A7" s="4" t="s">
        <v>325</v>
      </c>
      <c r="B7" s="5" t="n">
        <v>0</v>
      </c>
    </row>
    <row r="8" spans="1:4">
      <c r="A8" s="4" t="s">
        <v>326</v>
      </c>
      <c r="B8" s="5" t="n">
        <v>-36841</v>
      </c>
    </row>
    <row r="9" spans="1:4">
      <c r="A9" s="4" t="s">
        <v>327</v>
      </c>
      <c r="B9" s="5" t="n">
        <v>6126560</v>
      </c>
      <c r="D9" s="5" t="n">
        <v>6251576</v>
      </c>
    </row>
    <row r="10" spans="1:4">
      <c r="A10" s="4" t="s">
        <v>328</v>
      </c>
      <c r="B10" s="5" t="n">
        <v>3114397</v>
      </c>
    </row>
    <row r="11" spans="1:4">
      <c r="A11" s="4" t="s">
        <v>329</v>
      </c>
      <c r="B11" s="5" t="n">
        <v>6126560</v>
      </c>
    </row>
    <row r="12" spans="1:4">
      <c r="A12" s="3" t="s">
        <v>330</v>
      </c>
    </row>
    <row r="13" spans="1:4">
      <c r="A13" s="4" t="s">
        <v>331</v>
      </c>
      <c r="B13" s="9" t="n">
        <v>9.34</v>
      </c>
    </row>
    <row r="14" spans="1:4">
      <c r="A14" s="4" t="s">
        <v>332</v>
      </c>
      <c r="B14" s="10" t="n">
        <v>19.98</v>
      </c>
    </row>
    <row r="15" spans="1:4">
      <c r="A15" s="4" t="s">
        <v>333</v>
      </c>
      <c r="B15" s="10" t="n">
        <v>2.28</v>
      </c>
    </row>
    <row r="16" spans="1:4">
      <c r="A16" s="4" t="s">
        <v>334</v>
      </c>
      <c r="B16" s="5" t="n">
        <v>0</v>
      </c>
    </row>
    <row r="17" spans="1:4">
      <c r="A17" s="4" t="s">
        <v>335</v>
      </c>
      <c r="B17" s="10" t="n">
        <v>6.49</v>
      </c>
    </row>
    <row r="18" spans="1:4">
      <c r="A18" s="4" t="s">
        <v>336</v>
      </c>
      <c r="B18" s="10" t="n">
        <v>10.5</v>
      </c>
      <c r="D18" s="9" t="n">
        <v>9.34</v>
      </c>
    </row>
    <row r="19" spans="1:4">
      <c r="A19" s="4" t="s">
        <v>337</v>
      </c>
      <c r="B19" s="10" t="n">
        <v>6.8</v>
      </c>
    </row>
    <row r="20" spans="1:4">
      <c r="A20" s="4" t="s">
        <v>338</v>
      </c>
      <c r="B20" s="9" t="n">
        <v>10.5</v>
      </c>
    </row>
    <row r="21" spans="1:4">
      <c r="A21" s="3" t="s">
        <v>339</v>
      </c>
    </row>
    <row r="22" spans="1:4">
      <c r="A22" s="4" t="s">
        <v>340</v>
      </c>
      <c r="B22" s="4" t="s">
        <v>341</v>
      </c>
      <c r="D22" s="4" t="s">
        <v>342</v>
      </c>
    </row>
    <row r="23" spans="1:4">
      <c r="A23" s="4" t="s">
        <v>343</v>
      </c>
      <c r="B23" s="4" t="s">
        <v>344</v>
      </c>
    </row>
    <row r="24" spans="1:4">
      <c r="A24" s="4" t="s">
        <v>345</v>
      </c>
      <c r="B24"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46</v>
      </c>
      <c r="B1" s="2" t="s">
        <v>1</v>
      </c>
    </row>
    <row r="2" spans="1:3">
      <c r="B2" s="2" t="s">
        <v>2</v>
      </c>
      <c r="C2" s="2" t="s">
        <v>57</v>
      </c>
    </row>
    <row r="3" spans="1:3">
      <c r="A3" s="3" t="s">
        <v>306</v>
      </c>
    </row>
    <row r="4" spans="1:3">
      <c r="A4" s="4" t="s">
        <v>347</v>
      </c>
      <c r="B4" s="4" t="s">
        <v>348</v>
      </c>
      <c r="C4" s="4" t="s">
        <v>349</v>
      </c>
    </row>
    <row r="5" spans="1:3">
      <c r="A5" s="4" t="s">
        <v>350</v>
      </c>
      <c r="B5" s="4" t="s">
        <v>351</v>
      </c>
      <c r="C5" s="4" t="s">
        <v>352</v>
      </c>
    </row>
    <row r="6" spans="1:3">
      <c r="A6" s="4" t="s">
        <v>353</v>
      </c>
      <c r="B6" s="4" t="s">
        <v>354</v>
      </c>
      <c r="C6" s="4" t="s">
        <v>355</v>
      </c>
    </row>
    <row r="7" spans="1:3">
      <c r="A7" s="4" t="s">
        <v>356</v>
      </c>
      <c r="B7" s="4" t="s">
        <v>357</v>
      </c>
      <c r="C7" s="4" t="s">
        <v>357</v>
      </c>
    </row>
    <row r="8" spans="1:3">
      <c r="A8" s="4" t="s">
        <v>311</v>
      </c>
      <c r="B8" s="9" t="n">
        <v>19.98</v>
      </c>
      <c r="C8" s="9" t="n">
        <v>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56</v>
      </c>
      <c r="D1" s="2" t="s">
        <v>1</v>
      </c>
    </row>
    <row r="2" spans="1:5">
      <c r="B2" s="2" t="s">
        <v>2</v>
      </c>
      <c r="C2" s="2" t="s">
        <v>57</v>
      </c>
      <c r="D2" s="2" t="s">
        <v>2</v>
      </c>
      <c r="E2" s="2" t="s">
        <v>57</v>
      </c>
    </row>
    <row r="3" spans="1:5">
      <c r="A3" s="3" t="s">
        <v>82</v>
      </c>
    </row>
    <row r="4" spans="1:5">
      <c r="A4" s="4" t="s">
        <v>70</v>
      </c>
      <c r="B4" s="7" t="n">
        <v>-24581</v>
      </c>
      <c r="C4" s="7" t="n">
        <v>-8208</v>
      </c>
      <c r="D4" s="7" t="n">
        <v>-55154</v>
      </c>
      <c r="E4" s="7" t="n">
        <v>-16283</v>
      </c>
    </row>
    <row r="5" spans="1:5">
      <c r="A5" s="3" t="s">
        <v>83</v>
      </c>
    </row>
    <row r="6" spans="1:5">
      <c r="A6" s="4" t="s">
        <v>84</v>
      </c>
      <c r="B6" s="5" t="n">
        <v>15</v>
      </c>
      <c r="C6" s="5" t="n">
        <v>-5</v>
      </c>
      <c r="D6" s="5" t="n">
        <v>21</v>
      </c>
      <c r="E6" s="5" t="n">
        <v>-6</v>
      </c>
    </row>
    <row r="7" spans="1:5">
      <c r="A7" s="4" t="s">
        <v>85</v>
      </c>
      <c r="B7" s="7" t="n">
        <v>-24566</v>
      </c>
      <c r="C7" s="7" t="n">
        <v>-8213</v>
      </c>
      <c r="D7" s="7" t="n">
        <v>-55133</v>
      </c>
      <c r="E7" s="7" t="n">
        <v>-16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7</v>
      </c>
    </row>
    <row r="3" spans="1:3">
      <c r="A3" s="3" t="s">
        <v>87</v>
      </c>
    </row>
    <row r="4" spans="1:3">
      <c r="A4" s="4" t="s">
        <v>70</v>
      </c>
      <c r="B4" s="7" t="n">
        <v>-55154</v>
      </c>
      <c r="C4" s="7" t="n">
        <v>-16283</v>
      </c>
    </row>
    <row r="5" spans="1:3">
      <c r="A5" s="3" t="s">
        <v>88</v>
      </c>
    </row>
    <row r="6" spans="1:3">
      <c r="A6" s="4" t="s">
        <v>89</v>
      </c>
      <c r="B6" s="5" t="n">
        <v>172</v>
      </c>
      <c r="C6" s="5" t="n">
        <v>66</v>
      </c>
    </row>
    <row r="7" spans="1:3">
      <c r="A7" s="4" t="s">
        <v>90</v>
      </c>
      <c r="B7" s="5" t="n">
        <v>4123</v>
      </c>
      <c r="C7" s="5" t="n">
        <v>1029</v>
      </c>
    </row>
    <row r="8" spans="1:3">
      <c r="A8" s="4" t="s">
        <v>91</v>
      </c>
      <c r="B8" s="5" t="n">
        <v>180</v>
      </c>
      <c r="C8" s="5" t="n">
        <v>194</v>
      </c>
    </row>
    <row r="9" spans="1:3">
      <c r="A9" s="4" t="s">
        <v>92</v>
      </c>
      <c r="B9" s="5" t="n">
        <v>1</v>
      </c>
      <c r="C9" s="5" t="n">
        <v>0</v>
      </c>
    </row>
    <row r="10" spans="1:3">
      <c r="A10" s="3" t="s">
        <v>93</v>
      </c>
    </row>
    <row r="11" spans="1:3">
      <c r="A11" s="4" t="s">
        <v>94</v>
      </c>
      <c r="B11" s="5" t="n">
        <v>-3671</v>
      </c>
      <c r="C11" s="5" t="n">
        <v>0</v>
      </c>
    </row>
    <row r="12" spans="1:3">
      <c r="A12" s="4" t="s">
        <v>27</v>
      </c>
      <c r="B12" s="5" t="n">
        <v>-165</v>
      </c>
      <c r="C12" s="5" t="n">
        <v>165</v>
      </c>
    </row>
    <row r="13" spans="1:3">
      <c r="A13" s="4" t="s">
        <v>95</v>
      </c>
      <c r="B13" s="5" t="n">
        <v>-859</v>
      </c>
      <c r="C13" s="5" t="n">
        <v>1893</v>
      </c>
    </row>
    <row r="14" spans="1:3">
      <c r="A14" s="4" t="s">
        <v>28</v>
      </c>
      <c r="B14" s="5" t="n">
        <v>-2723</v>
      </c>
      <c r="C14" s="5" t="n">
        <v>0</v>
      </c>
    </row>
    <row r="15" spans="1:3">
      <c r="A15" s="4" t="s">
        <v>35</v>
      </c>
      <c r="B15" s="5" t="n">
        <v>2917</v>
      </c>
      <c r="C15" s="5" t="n">
        <v>-1683</v>
      </c>
    </row>
    <row r="16" spans="1:3">
      <c r="A16" s="4" t="s">
        <v>96</v>
      </c>
      <c r="B16" s="5" t="n">
        <v>7686</v>
      </c>
      <c r="C16" s="5" t="n">
        <v>985</v>
      </c>
    </row>
    <row r="17" spans="1:3">
      <c r="A17" s="4" t="s">
        <v>97</v>
      </c>
      <c r="B17" s="5" t="n">
        <v>-47493</v>
      </c>
      <c r="C17" s="5" t="n">
        <v>-13634</v>
      </c>
    </row>
    <row r="18" spans="1:3">
      <c r="A18" s="3" t="s">
        <v>98</v>
      </c>
    </row>
    <row r="19" spans="1:3">
      <c r="A19" s="4" t="s">
        <v>99</v>
      </c>
      <c r="B19" s="5" t="n">
        <v>-881</v>
      </c>
      <c r="C19" s="5" t="n">
        <v>-711</v>
      </c>
    </row>
    <row r="20" spans="1:3">
      <c r="A20" s="4" t="s">
        <v>100</v>
      </c>
      <c r="B20" s="5" t="n">
        <v>-881</v>
      </c>
      <c r="C20" s="5" t="n">
        <v>-711</v>
      </c>
    </row>
    <row r="21" spans="1:3">
      <c r="A21" s="3" t="s">
        <v>101</v>
      </c>
    </row>
    <row r="22" spans="1:3">
      <c r="A22" s="4" t="s">
        <v>102</v>
      </c>
      <c r="B22" s="5" t="n">
        <v>0</v>
      </c>
      <c r="C22" s="5" t="n">
        <v>36712</v>
      </c>
    </row>
    <row r="23" spans="1:3">
      <c r="A23" s="4" t="s">
        <v>103</v>
      </c>
      <c r="B23" s="5" t="n">
        <v>63969</v>
      </c>
      <c r="C23" s="5" t="n">
        <v>0</v>
      </c>
    </row>
    <row r="24" spans="1:3">
      <c r="A24" s="4" t="s">
        <v>104</v>
      </c>
      <c r="B24" s="5" t="n">
        <v>-6349</v>
      </c>
      <c r="C24" s="5" t="n">
        <v>-278</v>
      </c>
    </row>
    <row r="25" spans="1:3">
      <c r="A25" s="4" t="s">
        <v>105</v>
      </c>
      <c r="B25" s="5" t="n">
        <v>857</v>
      </c>
      <c r="C25" s="5" t="n">
        <v>0</v>
      </c>
    </row>
    <row r="26" spans="1:3">
      <c r="A26" s="4" t="s">
        <v>106</v>
      </c>
      <c r="B26" s="5" t="n">
        <v>58477</v>
      </c>
      <c r="C26" s="5" t="n">
        <v>36434</v>
      </c>
    </row>
    <row r="27" spans="1:3">
      <c r="A27" s="4" t="s">
        <v>107</v>
      </c>
      <c r="B27" s="5" t="n">
        <v>25</v>
      </c>
      <c r="C27" s="5" t="n">
        <v>-6</v>
      </c>
    </row>
    <row r="28" spans="1:3">
      <c r="A28" s="4" t="s">
        <v>108</v>
      </c>
      <c r="B28" s="5" t="n">
        <v>10128</v>
      </c>
      <c r="C28" s="5" t="n">
        <v>22083</v>
      </c>
    </row>
    <row r="29" spans="1:3">
      <c r="A29" s="4" t="s">
        <v>109</v>
      </c>
      <c r="B29" s="5" t="n">
        <v>234875</v>
      </c>
      <c r="C29" s="5" t="n">
        <v>36847</v>
      </c>
    </row>
    <row r="30" spans="1:3">
      <c r="A30" s="4" t="s">
        <v>110</v>
      </c>
      <c r="B30" s="5" t="n">
        <v>245003</v>
      </c>
      <c r="C30" s="5" t="n">
        <v>58930</v>
      </c>
    </row>
    <row r="31" spans="1:3">
      <c r="A31" s="3" t="s">
        <v>111</v>
      </c>
    </row>
    <row r="32" spans="1:3">
      <c r="A32" s="4" t="s">
        <v>71</v>
      </c>
      <c r="B32" s="5" t="n">
        <v>0</v>
      </c>
      <c r="C32" s="5" t="n">
        <v>7150</v>
      </c>
    </row>
    <row r="33" spans="1:3">
      <c r="A33" s="4" t="s">
        <v>72</v>
      </c>
      <c r="B33" s="5" t="n">
        <v>0</v>
      </c>
      <c r="C33" s="5" t="n">
        <v>1074</v>
      </c>
    </row>
    <row r="34" spans="1:3">
      <c r="A34" s="4" t="s">
        <v>112</v>
      </c>
      <c r="B34" s="5" t="n">
        <v>233</v>
      </c>
      <c r="C34" s="5" t="n">
        <v>0</v>
      </c>
    </row>
    <row r="35" spans="1:3">
      <c r="A35" s="4" t="s">
        <v>113</v>
      </c>
      <c r="B35" s="5" t="n">
        <v>267</v>
      </c>
      <c r="C35" s="5" t="n">
        <v>0</v>
      </c>
    </row>
    <row r="36" spans="1:3">
      <c r="A36" s="4" t="s">
        <v>114</v>
      </c>
      <c r="B36" s="5" t="n">
        <v>188</v>
      </c>
      <c r="C36" s="5" t="n">
        <v>1507</v>
      </c>
    </row>
    <row r="37" spans="1:3">
      <c r="A37" s="4" t="s">
        <v>115</v>
      </c>
      <c r="B37" s="7" t="n">
        <v>0</v>
      </c>
      <c r="C37" s="7" t="n">
        <v>19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14:53Z</dcterms:created>
  <dcterms:modified xmlns:dcterms="http://purl.org/dc/terms/" xmlns:xsi="http://www.w3.org/2001/XMLSchema-instance" xsi:type="dcterms:W3CDTF">2018-08-14T07:14:53Z</dcterms:modified>
</cp:coreProperties>
</file>